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Transactions with Affiliates"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Accrued Liabilities" sheetId="13" state="visible" r:id="rId13"/>
    <sheet xmlns:r="http://schemas.openxmlformats.org/officeDocument/2006/relationships" name="Asset Retirement Obligations" sheetId="14" state="visible" r:id="rId14"/>
    <sheet xmlns:r="http://schemas.openxmlformats.org/officeDocument/2006/relationships" name="Equity-Based Compensation" sheetId="15" state="visible" r:id="rId15"/>
    <sheet xmlns:r="http://schemas.openxmlformats.org/officeDocument/2006/relationships" name="Partnership Equity and Distribu" sheetId="16" state="visible" r:id="rId16"/>
    <sheet xmlns:r="http://schemas.openxmlformats.org/officeDocument/2006/relationships" name="Net Income Per Limited Partner " sheetId="17" state="visible" r:id="rId17"/>
    <sheet xmlns:r="http://schemas.openxmlformats.org/officeDocument/2006/relationships" name="Sale of Common Units Under Equi" sheetId="18" state="visible" r:id="rId18"/>
    <sheet xmlns:r="http://schemas.openxmlformats.org/officeDocument/2006/relationships" name="Fair Value Measurement" sheetId="19" state="visible" r:id="rId19"/>
    <sheet xmlns:r="http://schemas.openxmlformats.org/officeDocument/2006/relationships" name="Equity Method Investments" sheetId="20" state="visible" r:id="rId20"/>
    <sheet xmlns:r="http://schemas.openxmlformats.org/officeDocument/2006/relationships" name="Reporting 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Long-term Debt (Tables)" sheetId="26" state="visible" r:id="rId26"/>
    <sheet xmlns:r="http://schemas.openxmlformats.org/officeDocument/2006/relationships" name="Accrued Liabilities (Tables)" sheetId="27" state="visible" r:id="rId27"/>
    <sheet xmlns:r="http://schemas.openxmlformats.org/officeDocument/2006/relationships" name="Asset Retirement Obligations (T" sheetId="28" state="visible" r:id="rId28"/>
    <sheet xmlns:r="http://schemas.openxmlformats.org/officeDocument/2006/relationships" name="Equity-Based Compensation (Tabl" sheetId="29" state="visible" r:id="rId29"/>
    <sheet xmlns:r="http://schemas.openxmlformats.org/officeDocument/2006/relationships" name="Partnership Equity and Distri_2" sheetId="30" state="visible" r:id="rId30"/>
    <sheet xmlns:r="http://schemas.openxmlformats.org/officeDocument/2006/relationships" name="Net Income Per Limited Partne_2" sheetId="31" state="visible" r:id="rId31"/>
    <sheet xmlns:r="http://schemas.openxmlformats.org/officeDocument/2006/relationships" name="Fair Value Measurement (Tables)" sheetId="32" state="visible" r:id="rId32"/>
    <sheet xmlns:r="http://schemas.openxmlformats.org/officeDocument/2006/relationships" name="Equity Method Investments (Tabl" sheetId="33" state="visible" r:id="rId33"/>
    <sheet xmlns:r="http://schemas.openxmlformats.org/officeDocument/2006/relationships" name="Reporting Segments (Tables)" sheetId="34" state="visible" r:id="rId34"/>
    <sheet xmlns:r="http://schemas.openxmlformats.org/officeDocument/2006/relationships" name="Business and Organization (Deta" sheetId="35" state="visible" r:id="rId35"/>
    <sheet xmlns:r="http://schemas.openxmlformats.org/officeDocument/2006/relationships" name="Business and Organization - Sim" sheetId="36" state="visible" r:id="rId36"/>
    <sheet xmlns:r="http://schemas.openxmlformats.org/officeDocument/2006/relationships" name="Summary of Significant Accoun_4" sheetId="37" state="visible" r:id="rId37"/>
    <sheet xmlns:r="http://schemas.openxmlformats.org/officeDocument/2006/relationships" name="Transactions with Affiliates (D" sheetId="38" state="visible" r:id="rId38"/>
    <sheet xmlns:r="http://schemas.openxmlformats.org/officeDocument/2006/relationships" name="Revenue (Details)" sheetId="39" state="visible" r:id="rId39"/>
    <sheet xmlns:r="http://schemas.openxmlformats.org/officeDocument/2006/relationships" name="Revenue - Minimum Volume Commit" sheetId="40" state="visible" r:id="rId40"/>
    <sheet xmlns:r="http://schemas.openxmlformats.org/officeDocument/2006/relationships" name="Revenue - Disaggregation (Detai" sheetId="41" state="visible" r:id="rId41"/>
    <sheet xmlns:r="http://schemas.openxmlformats.org/officeDocument/2006/relationships" name="Revenue - Transaction Price All" sheetId="42" state="visible" r:id="rId42"/>
    <sheet xmlns:r="http://schemas.openxmlformats.org/officeDocument/2006/relationships" name="Long-term Debt (Details)" sheetId="43" state="visible" r:id="rId43"/>
    <sheet xmlns:r="http://schemas.openxmlformats.org/officeDocument/2006/relationships" name="Accrued Liabilities (Details)" sheetId="44" state="visible" r:id="rId44"/>
    <sheet xmlns:r="http://schemas.openxmlformats.org/officeDocument/2006/relationships" name="Asset Retirement Obligations (D" sheetId="45" state="visible" r:id="rId45"/>
    <sheet xmlns:r="http://schemas.openxmlformats.org/officeDocument/2006/relationships" name="Equity Based Compensation (Deta" sheetId="46" state="visible" r:id="rId46"/>
    <sheet xmlns:r="http://schemas.openxmlformats.org/officeDocument/2006/relationships" name="Partnership Equity and Distri_3" sheetId="47" state="visible" r:id="rId47"/>
    <sheet xmlns:r="http://schemas.openxmlformats.org/officeDocument/2006/relationships" name="Net Income Per Limited Partne_3" sheetId="48" state="visible" r:id="rId48"/>
    <sheet xmlns:r="http://schemas.openxmlformats.org/officeDocument/2006/relationships" name="Sale of Common Units Under Eq_2" sheetId="49" state="visible" r:id="rId49"/>
    <sheet xmlns:r="http://schemas.openxmlformats.org/officeDocument/2006/relationships" name="Fair Value Measurement (Details" sheetId="50" state="visible" r:id="rId50"/>
    <sheet xmlns:r="http://schemas.openxmlformats.org/officeDocument/2006/relationships" name="Equity Method Investments (Deta" sheetId="51" state="visible" r:id="rId51"/>
    <sheet xmlns:r="http://schemas.openxmlformats.org/officeDocument/2006/relationships" name="Reporting Segment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23">
  <si>
    <t>Document and Entity Information - shares</t>
  </si>
  <si>
    <t>9 Months Ended</t>
  </si>
  <si>
    <t>Sep. 30, 2018</t>
  </si>
  <si>
    <t>Oct. 26, 2018</t>
  </si>
  <si>
    <t>Document and Entity Information</t>
  </si>
  <si>
    <t>Entity Registrant Name</t>
  </si>
  <si>
    <t>Antero Midstream Partners L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Accounts receivable - Antero Resources</t>
  </si>
  <si>
    <t>Accounts receivable - third party</t>
  </si>
  <si>
    <t>Prepaid expenses</t>
  </si>
  <si>
    <t>Total current assets</t>
  </si>
  <si>
    <t>Property and equipment:</t>
  </si>
  <si>
    <t>Property and equipment, net</t>
  </si>
  <si>
    <t>Investments in unconsolidated affiliates</t>
  </si>
  <si>
    <t>Other assets, net</t>
  </si>
  <si>
    <t>Total assets</t>
  </si>
  <si>
    <t>Current liabilities:</t>
  </si>
  <si>
    <t>Accounts payable - Antero Resources</t>
  </si>
  <si>
    <t>Accounts payable - third party</t>
  </si>
  <si>
    <t>Accrued liabilities</t>
  </si>
  <si>
    <t>Other current liabilities</t>
  </si>
  <si>
    <t>Total current liabilities</t>
  </si>
  <si>
    <t>Long-term liabilities:</t>
  </si>
  <si>
    <t>Long-term debt</t>
  </si>
  <si>
    <t>Contingent acquisition consideration</t>
  </si>
  <si>
    <t>Asset retirement obligations</t>
  </si>
  <si>
    <t>Other</t>
  </si>
  <si>
    <t>Total liabilities</t>
  </si>
  <si>
    <t>Partners' capital:</t>
  </si>
  <si>
    <t>General partner</t>
  </si>
  <si>
    <t>Total partners' capital</t>
  </si>
  <si>
    <t>Total liabilities and partners' capital</t>
  </si>
  <si>
    <t>Common Unitholders Public</t>
  </si>
  <si>
    <t>Common unitholders</t>
  </si>
  <si>
    <t>Common Unitholder Antero Resources</t>
  </si>
  <si>
    <t>Condensed Consolidated Balance Sheets (Parenthetical) - shares shares in Thousands</t>
  </si>
  <si>
    <t>Common unitholders units issued</t>
  </si>
  <si>
    <t>Common unitholders units outstanding</t>
  </si>
  <si>
    <t>Condensed Consolidated Statements of Operations and Comprehensive Income - USD ($) shares in Thousands, $ in Thousands</t>
  </si>
  <si>
    <t>3 Months Ended</t>
  </si>
  <si>
    <t>Sep. 30, 2017</t>
  </si>
  <si>
    <t>Revenue</t>
  </si>
  <si>
    <t>Gain on sale of assets - Antero Resources</t>
  </si>
  <si>
    <t>Total revenue</t>
  </si>
  <si>
    <t>Operating expenses:</t>
  </si>
  <si>
    <t>Direct operating</t>
  </si>
  <si>
    <t>General and administrative</t>
  </si>
  <si>
    <t>Impairment of property and equipment</t>
  </si>
  <si>
    <t>Depreciation</t>
  </si>
  <si>
    <t>Accretion of contingent acquisition consideration</t>
  </si>
  <si>
    <t>Accretion of asset retirement obligations</t>
  </si>
  <si>
    <t>Total operating expenses</t>
  </si>
  <si>
    <t>Operating income</t>
  </si>
  <si>
    <t>Interest expense, net</t>
  </si>
  <si>
    <t>Equity in earnings of unconsolidated affiliates</t>
  </si>
  <si>
    <t>Net income and comprehensive income</t>
  </si>
  <si>
    <t>Net income attributable to incentive distribution rights</t>
  </si>
  <si>
    <t>Limited partners' interest in net income</t>
  </si>
  <si>
    <t>Net income per limited partner unit - basic and diluted</t>
  </si>
  <si>
    <t>Net income per limited partner unit–basic</t>
  </si>
  <si>
    <t>Weighted average limited partner units outstanding - basic</t>
  </si>
  <si>
    <t>Weighted average limited partner units outstanding - diluted</t>
  </si>
  <si>
    <t>Natural Gas, Gathering, Transportation, Marketing and Processing - Affiliate</t>
  </si>
  <si>
    <t>Natural Gas Water Handling and Treatment - Affiliate</t>
  </si>
  <si>
    <t>Natural Gas, Gathering, Transportation, Marketing and Processing</t>
  </si>
  <si>
    <t>Natural Gas Water Handling and Treatment</t>
  </si>
  <si>
    <t>Condensed Consolidated Statements of Operations and Comprehensive Income (Parenthetical) - USD ($) $ in Thousands</t>
  </si>
  <si>
    <t>Condensed Consolidated Statements of Operations and Comprehensive Income</t>
  </si>
  <si>
    <t>Equity-based compensation</t>
  </si>
  <si>
    <t>Condensed Consolidated Statements of Partners' Capital - USD ($) $ in Thousands</t>
  </si>
  <si>
    <t>Subordinated Unitholder Antero Resources</t>
  </si>
  <si>
    <t>General Partner</t>
  </si>
  <si>
    <t>Total</t>
  </si>
  <si>
    <t>Balance at Dec. 31, 2016</t>
  </si>
  <si>
    <t>Partner' Capital</t>
  </si>
  <si>
    <t>Distributions to unitholders</t>
  </si>
  <si>
    <t>Conversion of subordinated units to common units</t>
  </si>
  <si>
    <t>Issuance of common units, net of offering costs</t>
  </si>
  <si>
    <t>Balance at Mar. 31, 2017</t>
  </si>
  <si>
    <t>Balance at Sep. 30, 2017</t>
  </si>
  <si>
    <t>Issuance of common units upon vesting of equity-based compensation awards, net of units withheld for income taxes</t>
  </si>
  <si>
    <t>Balance at Jun. 30, 2017</t>
  </si>
  <si>
    <t>Sale of units held by Antero Resources to public</t>
  </si>
  <si>
    <t>Balance at Dec. 31, 2017</t>
  </si>
  <si>
    <t>Balance at Mar. 31, 2018</t>
  </si>
  <si>
    <t>Balance at Sep. 30, 2018</t>
  </si>
  <si>
    <t>Balance at Jun. 30, 2018</t>
  </si>
  <si>
    <t>Condensed Consolidated Statements of Cash Flows - USD ($) $ in Thousands</t>
  </si>
  <si>
    <t>Cash flows provided by (used in) operating activities:</t>
  </si>
  <si>
    <t>Net income</t>
  </si>
  <si>
    <t>Adjustment to reconcile net income to net cash provided by operating activities:</t>
  </si>
  <si>
    <t>Distributions from unconsolidated affiliates</t>
  </si>
  <si>
    <t>Amortization of deferred financing costs</t>
  </si>
  <si>
    <t>Gain on sale of assets</t>
  </si>
  <si>
    <t>Changes in assets and liabilities:</t>
  </si>
  <si>
    <t>Accounts receivable – Antero Resources</t>
  </si>
  <si>
    <t>Accounts payable – Antero Resources</t>
  </si>
  <si>
    <t>Net cash provided by operating activities</t>
  </si>
  <si>
    <t>Cash flows used in investing activities:</t>
  </si>
  <si>
    <t>Additions to gathering systems and facilities</t>
  </si>
  <si>
    <t>Additions to water handling and treatment systems</t>
  </si>
  <si>
    <t>Proceeds from sale of assets</t>
  </si>
  <si>
    <t>Change in other assets</t>
  </si>
  <si>
    <t>Change in other liabilities</t>
  </si>
  <si>
    <t>Net cash used in investing activities</t>
  </si>
  <si>
    <t>Cash flows provided by (used in) financing activities:</t>
  </si>
  <si>
    <t>Borrowings on bank credit facilities, net</t>
  </si>
  <si>
    <t>Employee tax withholding for settlement of equity compensation awards</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Increase (decrease) in accrued capital expenditures and accounts payable for property and equipment</t>
  </si>
  <si>
    <t>Business and Organization</t>
  </si>
  <si>
    <t>(1 ) Business and Organization
(a) Overview
Antero Midstream Partners LP (the “Partnership”) is a growth-oriented master limited partnership formed by Antero Resources Corporation (“Antero Resources”) to own, operate and develop midstream energy infrastructure primarily to service Antero Resources’ increasing production and completion activity in the Appalachian Basin’s Marcellus Shale and Utica Shale located in West Virginia and Ohio. The Partnership’s assets consist of gathering pipelines, compressor stations, interests in processing and fractionation plants, and water handling and treatment assets, through which the Partnership and its affiliates provide midstream services to Antero Resources under long-term, fixed-fee contracts. The Partnership’s unaudited condensed consolidated financial statements as of September 30, 2018 include the accounts of the Partnership and its 100% owned operating subsidiaries: Antero Midstream LLC, Antero Water LLC (“Antero Water”), Antero Treatment LLC (“Antero Treatment”), and Antero Midstream Finance Corporation (“Finance Corp”), all of which are entities under common control.
The Partnership also has a 15% equity interest in the gathering system of Stonewall Gas Gathering LLC (“Stonewall”) and a 50% equity interest in a joint venture to develop processing and fractionation assets (the “Joint Venture”) with MarkWest Energy Partners, L.P. (“MarkWest”). See Note 13—Equity Method Investments.
The Partnership’s financial statements are consolidated with the financial statements of Antero Resources (NYSE: AR), our primary beneficiary, for financial reporting purposes.
(b) Simplification Agreement
On October 9, 2018, the Partnership, Antero Midstream GP LP (“AMGP”) and certain of their affiliates entered into a Simplification Agreement (as may be amended from time to time, the “Simplification Agreement”), pursuant to which, among other things, (1) AMGP will be converted from a limited partnership to a corporation under the laws of the State of Delaware, to be named Antero Midstream Corporation (which is referred to as “New AM” and the conversion, the “Conversion”); (2) an indirect, wholly owned subsidiary of New AM will be merged with and into the Partnership, with the Partnership surviving the merger as an indirect, wholly owned subsidiary of New AM (the “Merger”) and (3) all the issued and outstanding Series B Units representing limited liability company interests of Antero IDR Holdings LLC (“IDR Holdings”), a subsidiary of AMGP and the holder of all of the Partnership’s incentive distribution rights, will be exchanged for an aggregate of approximately 17.35 million shares of New AM’s common stock (the “Series B Exchange”). The Conversion, the Merger, the Series B Exchange and the other transactions contemplated by the Simplification Agreement are collectively referred to as the “Transactions”. As a result of the Transactions, the Partnership will be a wholly owned subsidiary of New AM and former shareholders of AMGP and unitholders of the Partnership will each own New AM’s common stock.
If the Transactions are completed, (1) each holder of the Partnership’s common units other than Antero Resources (the “AM Public Unitholders”), will be entitled to receive, at its election, one of (i) $3.415 in cash without interest and 1.6350 validly issued, fully paid, nonassessable shares of New AM’s common stock for each of the Partnership’s common units held (the “Public Mixed Consideration”); (ii) 1.6350 shares of New AM’s common stock plus an additional number of shares of New AM’s common stock equal to the quotient of (A) $3.415 and (B) the average of the 20-day volume-weighted average trading price per AMGP common share prior to the final election day for AM Public Unitholders (the “AMGP VWAP”), for each of the Partnership’s common units held (the “Public Stock Consideration”); or (iii) $3.415 in cash plus an additional amount of cash equal to the product of (A) 1.6350 and (B) the AMGP VWAP for each of the Partnership’s common units held (the “Public Cash Consideration”); and (2) in exchange for each of the Partnership’s common units held, Antero Resources will be entitled, subject to certain adjustments (as described below), to receive $3.00 in cash without interest and 1.6023 validly issued, fully paid, nonassessable shares of New AM’s common stock for each of the Partnership’s common units held by Antero Resources (the “AR Mixed Consideration”).
The aggregate cash consideration to be paid to Antero Resources and the AM Public Unitholders will be fixed at an amount equal to the aggregate amount of cash that would have been paid and issued if all AM Public Unitholders received $3.415 in cash per common unit and Antero Resources received $3.00 in cash per common unit, which is approximately $598 million (the “Available Cash”). If the Available Cash exceeds the cash consideration elected to be received by the AM Public Unitholders, Antero Resources may elect to increase the total amount of cash consideration to be received as a part of the AR Mixed Consideration up to an amount equal to the excess and the amount of shares it will receive will be reduced accordingly based on the AMGP VWAP. In addition, the consideration to be received each AM Public Unitholder may be prorated in the event that more cash or equity is elected to be received than what would otherwise have been paid if all AM Public Unitholders had received the Public Mixed Consideration and Antero Resources received the AR Mixed Consideration.
The Merger should be a taxable event for the Partnership’s unitholders, even if a unitholder receives no cash consideration other than cash received in lieu of fractional shares, if any, in the Merger. The amount and character of gain or loss recognized by each unitholder in the Merger will vary depending on such unitholder’s particular situation, including the value of the shares of New AM’s common stock, if any, received by such unitholder, the amount of any cash received by such unitholder, the adjusted tax basis of such unitholder’s common units (and any changes to such tax basis as a result of our allocations of income, gain, loss and deduction to such unitholder for the taxable year that includes the Merger), and the amount of any suspended passive losses that may be available to such unitholder to offset a portion of the gain recognized by such unitholder in connection with the Merger.
The closing of the Transactions is expected in the first quarter of 2019, subject to the satisfaction or waiver of customary closing conditions, including the approval of the Simplification Agreement, the Merger and the other Transactions contemplated thereby, as applicable, by the Partnership’s common unitholders and AMGP’s shareholders. AMGP and the Partnership expect to fund the cash portion of the merger consideration with borrowings under the Partnership’s revolving credit facility. The revolving credit facility was amended on October 31, 2018 to increase lender commitments from $1.5 billion to $2.0 billion.
Also on October 9, 2018, in connection with the entry into the Simplification Agreement, (1) the Partnership entered into a voting agreement with AMGP’s shareholders owning a majority of the outstanding AMGP common shares, pursuant to which, among other things, such shareholders agreed to vote in favor of the Transactions, (2) AMGP entered into a voting agreement with Antero Resources, pursuant to which, among other things, Antero Resources agreed to vote in favor of the Transactions and (3) AMGP, Antero Resources, certain funds affiliated with Warburg Pincus LLC and Yorktown Partners LLC (together, the “Sponsor Holders”), Paul M. Rady and Glen C. Warren, Jr. (Messrs. Rady and Warren together, the “Management Stockholders”) entered into a Stockholders’ Agreement, pursuant to which, among other things, Antero Resources, the Sponsor Holders and the Management Holders will have the ability to designate members of the New AM board of directors under certain circumstances, effective as the closing of the Transactions.</t>
  </si>
  <si>
    <t>Summary of Significant Accounting Policies</t>
  </si>
  <si>
    <t>(2) Summary of Significant Accounting Policies
(a) Basis of Presentation
These unaudited condensed consolidated financial statements have been prepared pursuant to the rules and regulations of the U.S. Securities and Exchange Commission (the “SEC”) applicable to interim financial information and should be read in the context of the December 31, 2017 consolidated financial statements and notes thereto for a more complete understanding of the Partnership’s operations, financial position, and accounting policies. The December 31, 2017 consolidated financial statements have been filed with the SEC in the Partnership’s 2017 Form 10-K.
These unaudited condensed consolidated financial statements of the Partnership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for a fair presentation of the Partnership’s financial position as of December 31, 2017 and September 30, 2018, and the results of our operations for three and nine months ended September 30, 2017 and 2018, and its cash flows for the nine months ended September 30, 2017 and 2018. The Partnership has no items of other comprehensive income; therefore, its net income is equal to its comprehensive income.
Certain costs of doing business incurred by Antero Resources on the Partnership’s behalf have been reflected in the accompanying unaudited condensed consolidated financial statements. These costs include general and administrative expenses attributed to the Partnership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the Partnership and Antero Resources have been identified in the unaudited condensed consolidated financial statements (see Note 3—Transactions with Affiliates).
As of the date these unaudited condensed consolidated financial statements were filed with the SEC, the Partnership completed its evaluation of potential subsequent events for disclosure and no items requiring disclosure were identified other than as disclosed in Note 15 – Subsequent Events.
(b) Revenue Recognition
The Partnership provides gathering and compression and water handling and treatment services under fee-based contracts primarily based on throughput or at cost plus a margin. Under these arrangements, the Partnership receives fees for gathering oil and gas products, compression services, and water handling and treatment services. The revenue the Partnership earns from these arrangements is directly related to (1) in the case of natural gas gathering and compression, the volumes of metered natural gas that it gathers, compresses, and delivers to natural gas compression sites or other transmission delivery points, (2) in the case of oil gathering, the volumes of metered oil that it gathers and delivers to other transmission delivery points, (3) in the case of fresh water services, the quantities of fresh water delivered to its customers for use in their well completion operations, (4) in the case of wastewater treatment services performed by the Partnership, the quantities of wastewater treated for our customers, or (5) in the case of flowback and produced water services provided by third parties, the third party costs the Partnership incurs plus 3%. The Partnership recognizes revenue when it satisfies a performance obligation by delivering a service to a customer.
(c)
The preparation of the unaudited condensed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s well as the valuation of accrued liabilities, among others. Although management believes these estimates are reasonable, actual results could differ from these estimates.
(d)
The Partnership considers all liquid investments purchased with an initial maturity of three months or less to be cash equivalents. The carrying value of cash and cash equivalents approximates fair value due to the short-term nature of these instruments. From time to time, the Partnership may be in the position of a “book overdraft” in which outstanding checks exceed cash and cash equivalents. The Partnership classifies book overdrafts within accounts payable within its unaudited condensed consolidated balance sheets, and classifies the change in accounts payable associated with book overdrafts as an operating activity within its unaudited condensed consolidated statements of cash flows. The Partnership classified $2.8 million of book overdrafts within accounts payable as of September 30, 2018.
(e)
Property and equipment primarily consists of gathering pipelines, compressor stations, fresh water delivery pipelines and facilities, and the wastewater treatment facility and related landfill used for the disposal of waste therefrom, stated at historical cost less accumulated depreciation and amortization. The Partnership capitalizes construction-related direct labor and material costs. The Partnership also capitalized interest on capital costs during the construction phase of the wastewater treatment facility, which was placed in service in May 2018. The Partnership capitalized interest of $3 million for the three months ended September 30, 2017 and no interest for the three months ended September 30, 2018. For the nine months ended September 30, 2017 and 2018, the Partnership capitalized interest of $9 million and $4 million, respectively. Net operating expenses incurred during wastewater treatment facility commissioning were capitalized. Due to delays in reaching contractual treatment capacity of the wastewater treatment facility, the Partnership has and continues to accrue for liquidated damages from the vendor. At September 30, 2018, the Partnership had accrued $16 million for liquidated damages as a receivable and reduction in cost of the facility. Maintenance and repair costs are expensed as incurred.
Depreciation of property and equipment is computed using the straight-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Amortization of landfill airspace consists of the amortization of landfill capital costs, including those that have been incurred and capitalized and estimated future costs for landfill development and construction, as well as the amortization of asset retirement costs arising from landfill final capping, closure, and post-closure obligations. Amortization expense is recorded on a units-of-consumption basis, applying cost as a rate per-cubic yard. The rate per-cubic yard is calculated by dividing each component of the amortizable basis of the landfill by the number of cubic yards needed to fill the corresponding asset’s airspace. Landfill capital costs and closure and post-closure asset retirement costs are generally incurred to support the operation of the landfill over its entire operating life and are, therefore, amortized on a per-cubic yard basis using a landfill’s total airspace capacity. Estimates of disposal capacity and future development costs are created using input from independent engineers and internal technical teams and are reviewed at least annually. However, future events could cause a change in estimates, thereby impacting future amortization amounts.
Our investment in property and equipment as of the dates presented was as follows (in thousands):
Estimated
December 31,
September 30,
useful lives
2017
2018
Land
n/a
$
15,382
18,649
Gathering systems and facilities
20 years
1,781,386
2,075,542
Fresh water permanent buried pipelines and equipment
20 years
472,810
510,374
Wastewater treatment facility
30 years
—
299,567
Fresh water surface pipelines and equipment
5 years
46,139
61,865
Landfill
n/a (1)
—
58,318
Heavy trucks and equipment
5 years
—
4,831
Above ground storage tanks
10 years
4,301
4,824
Construction-in-progress (2)
n/a
654,904
316,545
Total property and equipment
2,974,922
3,350,515
Less accumulated depreciation
(369,320)
(476,641)
Property and equipment, net
$
2,605,602
2,873,874
(1) Amortization of landfill costs is recorded over the life of the landfill on a units-of-consumption basis.
(2) As of December 31, 2017, construction-in-progress included $355 million for the construction of the wastewater treatment facility and landfill, which was placed in service in May 2018.
(f)
In December 2017, the Partnership completed the construction of a landfill site to be used for the disposal of waste from its wastewater treatment facility. The landfill began accepting waste in January 2018. The Partnership’s asset retirement obligations relate to its obligation to close, maintain, and monitor landfill cells and support facilities. After the entire landfill has reached capacity and is certified closed, the Partnership must continue to maintain and monitor the landfill for a post-closure period, which generally extends for 30 years. The Partnership records the fair value of its landfill retirement obligations as a liability in the period in which the regulatory obligation to retire a specific asset is triggered. For the Partnership’s individual landfill cells, the required closure and post-closure obligations under the terms of its permits and its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closure and post-closure activities reduce the retirement obligation liabilities as incurred. After initial measurement, asset retirement obligations are adjusted at the end of each period to reflect changes, if any, in the estimated future cash flows underlying the obligation. Landfill retirement assets are capitalized as the related retirement obligations are incurred, and are amortized on a units-of-consumption basis as the disposal capacity is consumed.
The Partnership is under no legal obligations, neither contractually nor under the doctrine of promissory estoppel, to restore or dismantle its gathering pipelines, compressor stations, water delivery pipelines and facilities and wastewater treatment facility upon abandonment. The Partnership’s gathering pipelines, compressor stations, fresh water delivery pipelines and facilities and wastewater treatment facility have an indeterminate life, if properly maintained. Accordingly, the Partnership is not able to make a reasonable estimate of when future dismantlement and removal dates of its pipelines, compressor stations and facilities will occur. It has been determined by the Partnership’s operational management team that abandoning all other ancillary equipment, outside of the assets stated above, would require minimal costs.
(g)
The Partnership’s unaudited condensed consolidated financial statements reflect various equity-based compensation awards granted by Antero Resources, as well as compensation expense associated with the Partnership’s plan. These awards include profits interests awards, restricted stock, stock options, restricted units, and phantom units. In each period, the Partnership recognizes expense in an amount allocated from Antero Resources, with the offset included in partners’ capital. See Note 3—Transactions with Affiliates for additional information regarding Antero Resources’ allocation of expenses to the Partnership.
Under the Antero Midstream Partners LP Long-Term Incentive Plan (“Midstream LTIP”), certain non-employee directors of the general partner and certain officers, employees and consultants the general partner and its affiliates are eligible to receive awards representing equity interests in the Partnership. An aggregate of 10,000,000 common units may be delivered pursuant to awards under the Midstream LTIP, subject to customary adjustments. For accounting purposes, these units are treated as if they are distributed from the Partnership to Antero Resources. Antero Resources recognizes compensation expense for the units awarded to its employees and a portion of that expense is allocated to the Partnership. See Note 8—Equity-Based Compensation.
(h)
Our unaudited condensed consolidated financial statements do not include a provision for income taxes as we are treated as a partnership for federal and state income tax purposes, with each partner being separately taxed on its distributive share of our items of income, gain, loss, or deduction.
(i)
The Financial Accounting Standards Board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the Partnership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the balance sheet of the Partnership’s cash and cash equivalents, accounts receivable—Antero Resources, accounts receivable—third party, prepaid expenses, other assets, accounts payable—Antero Resources, accounts payable, accrued liabilities, other current liabilities, other liabilities and the revolving credit facility approximate fair values due to their short-term maturities.
(j)
The Partnership uses the equity method to account for its investments in companies if the investment provides the Partnership with the ability to exercise significant influence over, but not control, the operating and financial policies of the investee. The Partnership’s consolidated net income includes the Partnership’s proportionate share of the net income or loss of such companies. The Partnership’s judgment regarding the level of influence over each equity method investee includes considering key factors such as the Partnership’s ownership interest, representation on the board of directors and participation in policy-making decisions of the investee and material intercompany transactions. See Note 13–Equity Method Investments.
(k)
On May 28, 2014, the FASB issued Accounting Standards Update (“ASU”) No. 2014-09, Revenue from Contracts with Customers, which requires an entity to recognize the amount of revenue to which it expects to be entitled for the transfer of promised goods or services to customers. The ASU replaces most existing revenue recognition guidance in GAAP when it became effective and was incorporated into GAAP as Accounting Standards Codification (“ASC”) Topic 606. The new standard became effective for us on January 1, 2018. The standard permits the use of either the full retrospective or modified restrospective transition method. The Partnership elected the modified retrospective transition method. The adoption of ASU 2014-09 did not have a material impact on our financial results. See Note 4—Revenue for the Partnership’s required disclosures under ASC 606.
(l)
On February 25, 2016, the FASB issued ASU No. 2016-02, Leases , which requires all leasing arrangements to be presented in the balance sheet as liabilities along with a corresponding asset. The ASU will replace most existing leases guidance in GAAP when it becomes effective. The new standard becomes effective for the Partnership on January 1, 2019. Although early application is permitted, the Partnership does not plan to early adopt the ASU. The standard requires the use of the modified retrospective transition method. The Partnership is evaluating the effect that ASU 2016-02 will have on its consolidated financial statements and related disclosures. The Partnership is evaluating the standard’s applicability to its various contractual arrangements with Antero Resources, and the Partnership believes that the application of the ASU to its contractual arrangements with Antero Resources could be subject to differing interpretations. The accounting treatment for these arrangements under the ASU could include (i) the recognition of our Antero contracts as leases under the ASU, (ii) characterization of our servicing revenues from gathering, compression, and water handling and treatment as revenues from leasing or financing, and (iii) derecognition of assets on our balance sheet that are used to provide services under contracts containing variable payment terms. Other interpretations and applications of the standard may be possible, including no material changes to the accounting for these contractual arrangements. The Partnership is updating its accounting policies and internal controls that would be impacted by the new guidance and implementing information technology tools to assist with its ongoing lease data collection and analysis to ensure readiness for adoption in the first quarter of 2019. The Partnership continues to monitor relevant industry guidance regarding implementation of ASU 2016-02 and will adjust its implementation of the standard as necessary. The Partnership believes that adoption of the standard will not impact its operational strategies, growth prospects, or cash flow.</t>
  </si>
  <si>
    <t>Transactions with Affiliates</t>
  </si>
  <si>
    <t>(3)
(a)
All revenues earned in the three and nine months ended September 30, 2017 and 2018, except revenues earned from third parties, were earned from Antero Resources, under various agreements for gathering and compression and water handling and treatment services.
(b)
Accounts receivable—Antero Resources represents amounts due from Antero Resources, primarily related to gathering and compression services and water handling and treatment services. Accounts payable—Antero Resources represents amounts due to Antero Resources for general and administrative and other costs.
(c)
The employees supporting the Partnership’s operations are employees of Antero Resources. Direct operating expense includes allocated costs of $2.6 million and $1.8 million during the three months ended September 30, 2017 and 2018, and $5.0 million and $5.3 million during the nine months ended September 30, 2017 and 2018 respectively, related to labor charges for Antero Resources employees associated with the operation of our gathering lines, compressor stations, and water handling and treatment assets. General and administrative expense includes allocated costs of $13.0 million and $12.8 million during the three months ended September 30, 2017 and 2018, and $39.8 million and $39.9 million during the nine months ended September 30, 2017 and 2018,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equity-based compensation (see Note 8—Equity-Based Compensation for more information). These expenses are charged or allocated to the Partnership based on the nature of the expenses and are allocated based on a combination of the Partnership’s proportionate share of gross property and equipment, capital expenditures and labor costs, as applicable. The Partnership reimburses Antero Resources directly for all general and administrative costs allocated to it, with the exception of noncash equity compensation allocated to the Partnership for awards issued under the Antero Resources long-term incentive plan or the Midstream LTIP.</t>
  </si>
  <si>
    <t>(4) Revenue
(a) Revenue from Contracts with Customers
All of the Partnership’s revenues are derived from service contracts with customers, and are recognized when the Partnership satisfies a performance obligation by delivering a service to a customer. Antero Resources is the Partnership’s most significant customer, and the Partnership expects to derive substantially all of its revenues from Antero Resources for the foreseeable future. The following sets forth the nature, timing of satisfaction of performance obligations, and significant payment terms of the Partnership’s contracts with Antero Resources.
Gathering and Compression Agreement
Antero Resources has dedicated all of its current and future acreage in West Virginia, Ohio and Pennsylvania to the Partnership for gathering and compression services except for acreage attributable to existing third-party commitments. The Partnership also has an option to gather and compress natural gas produced by Antero Resources on any acreage it acquires in the future outside of West Virginia, Ohio and Pennsylvania on the same terms and conditions. Under the gathering and compression agreement, the Partnership receives a low pressure gathering fee of $0.30 per Mcf, a high pressure gathering fee of $0.18 per Mcf, and a compression fee of $0.18 per Mcf, in each case subject to CPI-based adjustments since 2014. In addition, the agreement stipulates that the Partnership receives a reimbursement for the actual cost of electricity used at its compressor stations.
The Partnership satisfies its performance obligations and recognizes revenue when low pressure volumes are delivered to a compressor station, high pressure volumes are delivered to a processing plant or transmission pipeline, and compression volumes are delivered to a high pressure line. The Partnership invoices the customer the month after each service is performed, and payment is due in the same month.
Water Handling and Treatment Agreement
In connection with Antero Resources’ contribution of Antero Water and certain wastewater treatment assets to the Partnership in September 2015 (the “Water Acquisition”), the Partnership entered into a water services agreement with Antero Resources whereby the Partnership agreed to provide certain water handling and treatment services to Antero Resources within an area of dedication in defined service areas in Ohio and West Virginia. Antero Resources agreed to pay the Partnership for all water handling and treatment services provided by the Partnership in accordance with the terms of the water services agreement. The initial term of the water services agreement is 20 years from September 23, 2015 and from year to year thereafter until terminated by either party. Under the agreement, the Partnership receives a fixed fee of $3.685 per barrel in West Virginia and $3.635 per barrel in Ohio and all other locations for fresh water deliveries by pipeline directly to the well site, as well as $3.116 per barrel for fresh water delivered by truck to high-rate transfer facilities. All of these fees have been subject to annual CPI adjustments since the inception of the agreement in 2015. Antero Resources also agreed to pay the Partnership a fixed fee of $4.00 per barrel for wastewater treatment at the advanced wastewater treatment complex, in each case subject to annual CPI-based adjustments and additional fees based on certain costs.
Under the water services agreement, the Partnership may also contract with third parties to provide water services to Antero Resources. Antero Resources reimburses the Partnership for third party out-of-pocket costs plus a 3% markup.
The Partnership satisfies its performance obligations and recognizes revenue when the fresh water volumes have been delivered to the hydration unit of a specified well pad and the wastewater volumes have been delivered to the Partnership’s wastewater treatment facility. The Partnership invoices the customer the month after water services are performed, and payment is due in the same month. For services contracted through third party providers, the Partnership’s performance obligation is satisfied when the service to be performed by the third party provider has been completed. The Partnership invoices the customer after the third party provider billing is received, and payment is due in the same month.
Minimum Volume Commitments
Both the gathering and compression and water handling and treatment agreements include certain minimum volume commitment provisions, which are intended to support the stability of our cash flows. If and to the extent Antero Resources requests that the Partnership constructs new high pressure lines and compressor stations, the gathering and compression agreement contains minimum volume commitments that require Antero Resources to utilize or pay for 75% and 70%, respectively, of the capacity of such new construction for 10 years. Antero Resources also committed to pay a fee on a minimum volume of fresh water deliveries in calendar years 2016 through 2019. Antero Resources is obligated to pay a minimum volume fee to the Partnership in the event the aggregate volume of fresh water delivered to Antero Resources under the water services agreement is less than 120,000 barrels per day in 2018 and 2019. The Partnership recognizes revenue related to these minimum volume commitments at the time it is determined that the volumes will not be consumed by Antero Resources, and the amount of the shortfall is known.
Minimum revenue amounts under the minimum volume commitments are as follows (in thousands):
Remainder
Year Ended December 31,
of 2018
2019
2020
2021
2022
2023
Thereafter
Total
Minimum revenue under the Gathering and Compression Agreement
$
24,351
158,725
159,160
158,725
158,725
158,725
498,917
1,317,328
Minimum revenue under the Water Handling and Treatment Agreement
—
165,564
—
—
—
—
—
165,564
Total
$
24,351
324,289
159,160
158,725
158,725
158,725
498,917
1,482,892
(b) Disaggregation of Revenue
In the following table, revenue is disaggregated by type of service and type of fee (in thousands). The table also identifies the reportable segment to which the disaggregated revenues relate. For more information on reportable segments, see Note 14—Reportable Segments.
Three Months Ended September 30,
Nine Months Ended September 30,
Segment to which
2017
2018
2017
2018
revenues relate
Revenue from contracts with customers
Type of service
Gathering—low pressure
$
46,153
63,884
$
141,783
174,539
Gathering and Processing
Gathering—high pressure
33,365
38,409
90,095
102,714
Gathering and Processing
Compression
21,000
30,909
58,997
82,262
Gathering and Processing
Condensate gathering
—
—
64
—
Gathering and Processing
Fresh water delivery
48,352
68,144
156,635
222,367
Water Handling and Treatment
Wastewater treatment
—
5,260
—
8,431
Water Handling and Treatment
Other fluid handling
44,759
59,599
114,591
155,875
Water Handling and Treatment
Total
$
193,629
266,205
$
562,165
746,188
Type of contract
Fixed Fee
$
100,518
133,202
$
290,939
359,515
Gathering and Processing
Fixed Fee
48,352
73,404
156,635
230,798
Water Handling and Treatment
Cost plus 3%
44,759
59,599
114,591
155,875
Water Handling and Treatment
Total
$
193,629
266,205
$
562,165
746,188
Gain on sale of assets
—
—
—
583
Gathering and Processing
Total revenue
$
193,629
266,205
562,165
746,771
(c) Transaction Price Allocated to Remaining Performance Obligations
The majority of the Partnership’s service contracts have a term greater than one year. As such, the Partnership has utilized the practical expedient in ASC 606, which states that a company is not required to disclose the transaction price allocated to remaining performance obligations if the variable consideration is allocated entirely to a wholly unsatisfied performance obligation. Under the Partnership’s service contracts, each unit of product delivered to the customer represents a separate performance obligation; therefore, future volumes are wholly unsatisfied and disclosure of the transaction price allocated to remaining performance obligations is not required.
The remainder of our service contracts, which relate to contracts with third parties, are short-term in nature with a contract term of one year or less. The Partnership has utilized an additional practical expedient in ASC 606, which exempts the Partnership from disclosure of the transaction price allocated to remaining performance obligations if the performance obligation is part of a contract that has an original expected duration of one year or less.
(d) Contract Balances
Under the Partnership’s service contracts, the Partnership invoices customers after its performance obligations have been satisfied, at which point payment is unconditional. Accordingly, the Partnership’s service contracts do not give rise to contract assets or liabilities under ASC 606. At December 31, 2017 and September 30, 2018, the Partnership’s receivables with customers were $110 million and $116 million, respectively.</t>
  </si>
  <si>
    <t>Long-term Debt</t>
  </si>
  <si>
    <t>Long-term Debt.</t>
  </si>
  <si>
    <t>(5)
Long-term debt was as follows at December 31, 2017 and September 30, 2018 (in thousands):
December 31, 2017
September 30, 2018
Credit Facility (a)
$
555,000
875,000
5.375% senior notes due 2024 (b)
650,000
650,000
Net unamortized debt issuance costs
(9,000)
(8,146)
Total long-term debt
$
1,196,000
1,516,854
(a) Revolving Credit Facility
On October 26, 2017, the Partnership entered into an amended and restated senior revolving credit facility (our “Credit Facility” or “revolving credit facility”). The Credit Facility provides for fall away covenants and lower interest rates that are triggered if and when the Partnership elects to enter into an Investment Grade Period, as described below.
Lender commitments under the Credit Facility are $1.5 billion and the maturity date of the Credit Facility is October 26, 2022. Under the Credit Facility, “Investment Grade Period” is a period that, as long as no event of default has occurred and the Partnership is in pro forma compliance with the financial covenants under the Credit Facility, commences when the Partnership elects to give notice to the Administrative Agent that the Partnership has received at least one of either (i) a BBB- or better rating from Standard and Poor’s or (ii) a Baa3 or better from Moody’s (provided that the non-investment grade rating from the other rating agency is at least either Ba1 if Moody’s or BB+ if Standard and Poor’s (an “Investment Grade Rating”)). An Investment Grade Period can end at the Partnership’s election.
During a period that is not an Investment Grade Period, the Credit Facility is ratably secured by mortgages on substantially all of the Partnership’s properties, including the properties of its subsidiaries, and guarantees from its subsidiaries. During an Investment Grade Period, the liens securing the obligations thereunder shall be automatically released (subject to the provisions of the Credit Facility).
The revolving credit facility contains certain covenants including restrictions on indebtedness, and requirements with respect to leverage and interest coverage ratios; provided, however, that during an Investment Grade Period, such covenants become less restrictive on the Partnership. The revolving credit facility permits distributions to the holders of the Partnership’s equity interests in accordance with the cash distribution policy adopted by the board of directors of the general partner in connection with the Partnership’s initial public offering, provided that no event of default exists or would be caused thereby, and only to the extent permitted by our organizational documents. The Partnership was in compliance with all of the financial covenants under the Credit Facility as of December 31, 2017 and September 30, 2018.
Principal amounts borrowed are payable on the maturity date with such borrowings bearing interest that is payable quarterly or, in the case of Eurodollar Rate Loans, at the end of the applicable interest period if shorter than six months. Interest is payable at a variable rate based on LIBOR or the base rate, determined by election at the time of borrowing, plus an applicable margin rate. Interest at the time of borrowing is determined with reference to (i) during any period that is not an Investment Grade Period, the Partnership’s then-current leverage ratio and (ii) during an Investment Grade Period, with reference to the rating given to the Partnership by Moody’s or Standard and Poor’s. During any period that is not an Investment Grade Period, the applicable margin rates range from 25 basis points to 225 basis points. During an Investment Grade Period, the applicable margin rates range from 12.5 basis points to 200 basis points. Commitment fees on the unused portion of the revolving credit facility are due quarterly at rates ranging from 0.25% to 0.375% based on the leverage ratio, during a period that is not an Investment Grade Period, and 0.175% to 0.375% based on the Partnership’s rating during an Investment Grade Period.
At December 31, 2017 and September 30, 2018, the Partnership had borrowings under the Credit Facility of $555 million and $875 million, respectively, with a weighted average interest rate of 2.81% and 3.39%, respectively. No letters of credit were outstanding at December 31, 2017 or September 30, 2018 under the Credit Facility.
(b) 5.375% Senior Notes Due 2024
On September 13, 2016, the Partnership and its wholly-owned subsidiary, Finance Corp, as co-issuers, issued $650 million in aggregate principal amount of 5.375% senior notes due September 15, 2024 (the “2024 Notes”) at par. The 2024 Notes are unsecured and effectively subordinated to the revolving credit facility to the extent of the value of the collateral securing the revolving credit facility. The 2024 Notes are fully and unconditionally guaranteed on a joint and several senior unsecured basis by the Partnership’s wholly-owned subsidiaries (other than Finance Corp) and certain of its future restricted subsidiaries. Interest on the 2024 Notes is payable on March 15 and September 15 of each year. The Partnership may redeem all or part of the 2024 Notes at any time on or after September 15, 2019 at redemption prices ranging from 104.031% on or after September 15, 2019 to 100.00% on or after September 15, 2022. In addition, prior to September 15, 2019, the Partnership may redeem up to 35% of the aggregate principal amount of the 2024 Notes with an amount of cash not greater than the net cash proceeds of certain equity offerings, if certain conditions are met, at a redemption price of 105.375% of the principal amount of the 2024 Notes, plus accrued and unpaid interest. At any time prior to September 15, 2019, the Partnership may also redeem the 2024 Notes, in whole or in part, at a price equal to 100% of the principal amount of the 2024 Notes plus a “make-whole” premium and accrued and unpaid interest. If the Partnership undergoes a change of control, the holders of the 2024 Notes will have the right to require the Partnership to repurchase all or a portion of the notes at a price equal to 101% of the principal amount of the 2024 Notes, plus accrued and unpaid interest.</t>
  </si>
  <si>
    <t>Accrued Liabilities</t>
  </si>
  <si>
    <t>(6) Accrued Liabilities
Accrued liabilities as of December 31, 2017 and September 30, 2018 consisted of the following items (in thousands):
December 31,
September 30,
2017
2018
Capital expenditures
$
63,286
48,067
Operating expenses
29,905
35,607
Interest expense
10,508
1,988
Other
2,307
2,596
Total accrued liabilities
$
106,006
88,258</t>
  </si>
  <si>
    <t>Asset Retirement Obligations</t>
  </si>
  <si>
    <t>(7) Asset Retirement Obligations
The following is a reconciliation of our asset retirement obligations for the period shown below (in thousands):
Asset retirement obligations—December 31, 2017
$
—
Obligations incurred
3,047
Accretion expense
101
Asset retirement obligations—September 30, 2018
$
3,148</t>
  </si>
  <si>
    <t>Equity-Based Compensation</t>
  </si>
  <si>
    <t>(8)
The Partnership’s general and administrative expenses include equity-based compensation costs allocated to it by Antero Resources for grants made pursuant to Antero Resources’ long‑term incentive plan and the Midstream LTIP. Equity‑based compensation expense allocated to the Partnership was $7.2 million and $4.5 million for the three months ended September 30, 2017 and 2018, respectively, and $20.4 million and $16.6 million for the nine months ended September 30, 2017 and 2018, respectively. These expenses were allocated to the Partnership based on its proportionate share of Antero Resources’ labor costs. Antero Resources has unamortized expense totaling approximately $79 million as of September 30, 2018 related to its various equity-based compensation plans, which includes the Midstream LTIP. A portion of this will be allocated to the Partnership as it is amortized over the remaining service period of the related awards. The Partnership does not reimburse Antero Resources for noncash equity compensation allocated to it for awards issued under the Antero Resources long-term incentive plan or the Midstream LTIP.
Midstream LTIP
The Partnership’s general partner manages its operations and activities, and Antero Resources employs the personnel who provide support to the Partnership’s operations. The general partner has adopted the Midstream LTIP, pursuant to which non‑employee directors of the general partner and certain officers, employees and consultants of the general partner and its affiliates are eligible to receive awards representing limited partner interests in the Partnership. An aggregate of 10,000,000 common units may be delivered pursuant to awards under the Midstream LTIP, subject to customary adjustments. A total of 7,752,232 common units are available for future grant under the Midstream LTIP as of September 30, 2018. Restricted units and phantom units granted under the Midstream LTIP vest subject to the satisfaction of service requirements, upon the completion of which common units in the Partnership are delivered to the holder of the restricted units or phantom units. Phantom units also contain distribution equivalent rights, which entitle the holder of vested common units to receive a “catch up” payment equal to common unit distributions paid during the vesting period of the phantom unit award. Compensation related to each restricted unit and phantom unit award is recognized on a straight-line basis over the requisite service period of the entire award. The grant date fair values of these awards are determined based on the closing price of the Partnership’s common units on the date of grant. These units are accounted for as if they are distributed by the Partnership to Antero Resources. Antero Resources recognizes compensation expense for the units awarded and a portion of that expense is allocated to the Partnership. Antero Resources allocates equity-based compensation expense to the Partnership based on our proportionate share of Antero Resources’ labor costs. The Partnership’s portion of the equity-based compensation expense is included in general and administrative expenses, and recorded as a credit to the applicable classes of partners’ capital.
A summary of restricted unit and phantom unit awards activity during the nine months ended September 30, 2018 is as follows:
Weighted average
Aggregate
Number of
grant date
intrinsic value
units
fair value
(in thousands)
Total awarded and unvested—December 31, 2017
1,042,963
$
28.69
$
30,288
Granted
247,692
$
25.84
Vested
(144,620)
$
30.17
Forfeited
(93,419)
$
28.64
Total awarded and unvested—September 30, 2018
1,052,616
$
28.15
$
30,168
Intrinsic values are based on the closing price of the Partnership’s common units on the referenced dates. Midstream LTIP unamortized expense of $16.3 million at September 30, 2018, is expected to be recognized over a weighted average period of approximately 2.5 years and the Partnership’s proportionate share will be allocated to it as it is recognized.</t>
  </si>
  <si>
    <t>Partnership Equity and Distributions</t>
  </si>
  <si>
    <t>(9)
Our Minimum Quarterly Distribution
Our partnership agreement provides for a minimum quarterly distribution of $0.17 per unit for each quarter, or $0.68 per unit on an annualized basis.
If cash distributions to the Partnership’s unitholders exceed $0.1955 per common unit in any quarter, the Partnership’s unitholders and the holder of the Partnership’s incentive distribution rights (“IDRs”), will receive distributions according to the following percentage allocations:
Marginal Percentage
Total Quarterly Distribution
Interest in Distributions
Target Amount
Unitholders
Holder of IDRs
above $0.1955 up to $0.2125
85
%
15
%
above $0.2125 up to $0.2550
75
%
25
%
above $0.2550
50
%
50
%
General Partner Interest
Our general partner owns a non-economic general partner interest in us, which does not entitle it to receive cash distributions. However, our general partner is under common control with the holder of the IDRs and may in the future own common units or other equity interests in us and would be entitled to receive distributions on any such interests.
Cash Distributions
Cash distributions to the Partnership’s unitholders have been as follows:
Distributions
Quarter and Year
Record Date
Distribution Date
Common unitholders
Holder of IDRs
Total
Distributions per unit
Q4 2016
February 1, 2017
February 8, 2017
$
50,090
7,543
57,633
$
*
April 21, 2017
April 30, 2017
75
—
75
*
Q1 2017
May 3, 2017
May 10, 2017
55,753
11,553
67,306
Q2 2017
August 3, 2017
August 16, 2017
59,695
15,328
75,023
Q3 2017
November 1, 2017
November 16, 2017
63,454
19,067
82,521
*
November 12, 2017
November 17, 2017
1,392
—
1,392
*
Total 2017
$
230,459
53,491
283,950
Q4 2017
February 1, 2018
February 13, 2018
$
68,231
23,772
92,003
$
*
April 15, 2018
April 20, 2018
263
—
263
*
Q1 2018
May 3, 2018
May 18, 2018
72,943
28,461
101,404
*
July 15, 2018
July 31, 2018
21
—
21
*
Q2 2018
August 2, 2018
August 17, 2018
77,624
33,138
110,762
Total 2018
$
219,082
85,371
304,453</t>
  </si>
  <si>
    <t>Net Income Per Limited Partner Unit</t>
  </si>
  <si>
    <t>(10)
The Partnership’s net income is attributed to the general partners and limited partners, in accordance with their respective ownership percentages, and when applicable, giving effect to incentive distributions paid to the holder of the incentive distribution rights. Basic and diluted net income per limited partner unit is calculated by dividing limited partners’ interest in net income, less incentive distributions, by the weighted average number of outstanding limited partner units during the period.
The Partnership computes earnings per unit using the two-class method for master limited partnerships.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Partnership calculates net income available to limited partners based on the distributions pertaining to the current period’s net income. After adjusting for the appropriate period’s distributions, the remaining undistributed earnings or excess distributions over earnings, if any, are attributed in accordance with the contractual terms of the partnership agreement under the two-class method.
Basic earnings per unit is computed by dividing net earnings attributable to unitholders by the weighted average number of units outstanding during each period. Diluted net income per limited partner unit reflects the potential dilution that could occur if agreements to issue common units, such as awards under long-term incentive plans, were exercised, settled or converted into common units. When it is determined that potential common units resulting from an award should be included in the diluted net income per limited partner unit calculation, the impact is reflected by applying the treasury stock method. Earnings per common unit assuming dilution for the three months ended September 30, 2018 was calculated based on the diluted weighted average number of units outstanding of 187,501,733 including 457,795 dilutive units attributable to non-vested restricted unit and phantom unit awards. Earnings per common unit assuming dilution for the nine months ended September 30, 2018 was calculated based on the diluted weighted average number of units outstanding of 187,342,199, including 343,227 dilutive units attributable to non-vested restricted unit and phantom unit awards. For the three and nine months ended September 30, 2018 there were no non-vested phantom unit and restricted unit awards that were anti-dilutive and therefore excluded from the calculation of diluted earnings per unit.
The Partnership’s calculation of net income per limited partner unit for the periods indicated is as follows (in thousands, except per unit data):
Three Months Ended September 30,
Nine Months Ended September 30,
2017
2018
2017
2018
Net income
$
80,893
119,764
$
243,160
337,335
Less:
Net income attributable to incentive distribution rights
(19,067)
(37,816)
(45,948)
(99,414)
Limited partner interest in net income
$
61,826
81,948
$
197,212
237,921
Net income per limited partner unit–basic and diluted
$
0.33
0.44
$
1.06
1.27
Weighted average limited partner units outstanding–basic
186,581
187,044
185,240
186,999
Weighted average limited partner units outstanding–diluted
187,145
187,502
185,728
187,342</t>
  </si>
  <si>
    <t>Sale of Common Units Under Equity Distribution Agreement</t>
  </si>
  <si>
    <t>(11) Sale of Common Units Under Equity Distribution Agreement
During the third quarter of 2016, the Partnership entered into an Equity Distribution Agreement (the “Distribution Agreement”), pursuant to which the Partnership may sell, from time to time through brokers acting as its sales agents, common units representing limited partner interests having an aggregate offering price of up to $250 million. The program is registered with the SEC on an effective registration statement on Form S-3. Sales of the common units may be made by means of ordinary brokers’ transactions on the New York Stock Exchange, at market prices, in block transactions, or as otherwise agreed to between the Partnership and the sales agents. Proceeds are expected to be used for general partnership purposes, which may include repayment of indebtedness and funding working capital or capital expenditures. The Partnership is under no obligation to offer and sell common units under the Distribution Agreement.
The Partnership did not issue or sell any common units under the Distribution Agreement during the three and nine months ended September 30, 2018. As of September 30, 2018, additional common units under the Distribution Agreement up to an aggregate sales price of $157.3 million were available for issuance.</t>
  </si>
  <si>
    <t>Fair Value Measurement</t>
  </si>
  <si>
    <t>(12) Fair Value Measurement
In connection with the Water Acquisition, the Partnership agreed to pay Antero Resources (a) $125 million in cash if the Partnership delivers 176,295,000 barrels or more of fresh water during the period between January 1, 2017 and December 31, 2019 and (b) an additional $125 million in cash if the Partnership delivers 219,200,000 barrels or more of fresh water during the period between January 1, 2018 and December 31, 2020. This contingent consideration liability is valued based on Level 3 inputs related to expected average volumes and weighted average cost of capital.
The following table provides a reconciliation of changes in Level 3 financial liabilities measured at fair value on a recurring basis for the period shown below (in thousands):
Contingent acquisition consideration—December 31, 2017
$
208,014
Accretion and change in fair value
11,841
Contingent acquisition consideration—September 30, 2018
$
219,855
The Partnership accounts for contingent consideration in accordance with applicable accounting guidance pertaining to business combinations. The Partnership is contractually obligated to pay Antero Resources contingent consideration in connection with the Water Acquisition, and therefore recorded this contingent consideration liability at the time of the Water Acquisition. The Partnership updates its assumptions each reporting period based on new developments and adjusts such amounts to fair value based on revised assumptions, if applicable, until such consideration is satisfied through payment upon achievement of the specified objectives or it is eliminated upon failure to achieve the specified objectives.
As of September 30, 2018, the Partnership expects to pay the entire amount of the contingent consideration. The fair value measurement is based on significant inputs not observable in the market and thus, represents a Level 3 measurement within the fair value hierarchy. The fair value of the contingent consideration liability associated with future milestone payments was based on the risk adjusted present value of the contingent consideration payout.
The carrying values of accounts receivable and accounts payable at December 31, 2017 and September 30, 2018 approximated fair value because of their short-term nature. The carrying value of the amounts under the revolving credit facility at December 31, 2017 and September 30, 2018 approximated fair value because the variable interest rates are reflective of current market conditions.
Based on Level 2 market data inputs, the fair value of the Partnership’s 2024 Notes was approximately $652.4 million at September 30, 2018.</t>
  </si>
  <si>
    <t>Equity Method Investments</t>
  </si>
  <si>
    <t>(13) Equity Method Investments
In the second quarter of 2016, the Partnership purchased a 15% equity interest in Stonewall, which operates the 67-mile Stonewall pipeline on which Antero Resources is an anchor shipper.
On February 6, 2017, we formed the Joint Venture to develop processing and fractionation assets in Appalachia with MarkWest, a wholly owned subsidiary of MPLX, LP. The Partnership and MarkWest each own a 50% equity interest in the Joint Venture and MarkWest operates the Joint Venture assets, which consist of processing plants in West Virginia, and a one-third interest in a MarkWest fractionator in Ohio.
The Partnership’s net income includes its proportionate share of the net income of the Joint Venture and Stonewall. When the Partnership records its proportionate share of net income, it increases equity income in the unaudited condensed consolidated statements of operations and comprehensive income and the carrying value of that investment on its balance sheet. When distributions on the Partnership’s proportionate share of net income are received, they are recorded as reductions to the carrying value of the investment on the balance sheet and are classified as cash inflows from operating activities in accordance with the nature of the distribution approach under ASU No. 2016-15. The Partnership uses the equity method of accounting to account for its investments in Stonewall and the Joint Venture because it exercises significant influence, but not control, over the entities. The Partnership’s judgment regarding the level of influence over its equity investments includes considering key factors such as its ownership interest, representation on the board of directors and participation in policy-making decisions of Stonewall and the Joint Venture.
The following table is a reconciliation of our investments in these unconsolidated affiliates (in thousands):
MarkWest
Total Investment in
Stonewall
Joint Venture
Unconsolidated Affiliates
Balance at December 31, 2017
$
67,128
236,174
303,302
Additional investments
—
91,419
91,419
Equity in net income of unconsolidated affiliates
8,346
19,486
27,832
Distributions from unconsolidated affiliates
(7,515)
(22,145)
(29,660)
Balance at September 30, 2018
$
67,959
324,934
392,893</t>
  </si>
  <si>
    <t>Reporting Segments</t>
  </si>
  <si>
    <t>(14) Reporting Segments
The Partnership’s operations are located in the United States and are organized into two reporting segments: (1) gathering and processing and (2) water handling and treatment.
Gathering and Processing
The gathering and processing segment includes a network of gathering pipelines and compressor stations that collect and process production from Antero Resources’ wells in West Virginia and Ohio. The gathering and processing segment also includes equity in earnings from the Partnership’s investments in the Joint Venture with MarkWest and in Stonewall.
Water Handling and Treatment
The Partnership’s water handling and treatment segment includes two independent systems that deliver fresh water from sources including the Ohio River, local reservoirs as well as several regional waterways. The water handling and treatment segment also includes a wastewater treatment facility that was placed in service in May 2018, as well as other fluid handling services, which includes high rate transfer, wastewater transportation, disposal and treatment. See Note 2—Summary of Significant Accounting Polices, Property and Equipment.
These segments are monitored separately by management for performance and are consistent with internal financial reporting. These segments have been identified based on the differing products and services, regulatory environment and the expertise required for these operations. Management evaluates the performance of the Partnership’s business segments based on operating income. Interest expense is primarily managed and evaluated on a consolidated basis.
Summarized financial information concerning the Partnership’s segments for the periods indicated is shown in the following table (in thousands):
Water
Gathering and
Handling and
Consolidated
Processing
Treatment
Total
Three Months Ended September 30, 2017
Revenues:
Revenue–Antero Resources
$
100,518
93,111
193,629
Total revenues
100,518
93,111
193,629
Operating expenses:
Direct operating
10,560
52,470
63,030
General and administrative (before equity-based compensation)
4,225
2,892
7,117
Equity-based compensation
5,111
2,088
7,199
Depreciation
21,803
8,753
30,556
Accretion of contingent acquisition consideration
—
2,556
2,556
Total expenses
41,699
68,759
110,458
Operating income
$
58,819
24,352
83,171
Equity in earnings of unconsolidated affiliates
$
7,033
—
7,033
Total assets
$
2,142,409
752,982
2,895,391
Additions to property and equipment
$
99,254
48,019
147,273
Three Months Ended September 30, 2018
Revenues:
Revenue–Antero Resources
$
133,202
132,898
266,100
Revenue–third-party
—
105
105
Total revenues
133,202
133,003
266,205
Operating expenses:
Direct operating
12,317
69,158
81,475
General and administrative (before equity-based compensation)
8,117
2,373
10,490
Equity-based compensation
3,666
862
4,528
Impairment of property and equipment
1,157
—
1,157
Depreciation
25,830
12,626
38,456
Accretion of contingent acquisition consideration
—
4,020
4,020
Accretion of asset retirement obligations
—
33
33
Total expenses
51,087
89,072
140,159
Operating income
$
82,115
43,931
126,046
Equity in earnings of unconsolidated affiliates
$
10,706
—
10,706
Total assets
$
2,483,494
931,334
3,414,828
Additions to property and equipment
$
19,271
150,141
Water
Gathering and
Handling and
Consolidated
Processing
Treatment
Total
Nine months ended September 30, 2017
Revenues:
Revenue–Antero Resources
$
290,675
271,226
561,901
Revenue–third-party
264
—
264
Total revenues
290,939
271,226
562,165
Operating expenses:
Direct operating
28,596
134,296
162,892
General and administrative (before equity-based compensation)
15,242
7,884
23,126
Equity-based compensation
14,937
5,499
20,436
Depreciation
63,773
24,831
88,604
Accretion of contingent acquisition consideration
—
9,672
9,672
Total expenses
122,548
182,182
304,730
Operating income
$
168,391
89,044
257,435
Equity in earnings of unconsolidated affiliates
$
12,887
—
12,887
Total assets
$
2,142,409
752,982
2,895,391
Additions to property and equipment
$
254,619
143,470
398,089
Nine months ended September 30, 2018
Revenues:
Revenue–Antero Resources
$
359,515
386,018
745,533
Revenue–third-party
—
655
655
Gain on sale of assets–third-party
583
—
583
Total revenues
360,098
386,673
746,771
Operating expenses:
Direct operating
36,103
188,251
224,354
General and administrative (before equity-based compensation)
21,062
7,299
28,361
Equity-based compensation
13,078
3,528
16,606
Impairment of property and equipment
5,771
—
5,771
Depreciation
73,502
33,819
107,321
Accretion of contingent acquisition consideration
—
11,841
11,841
Accretion of asset retirement obligations
—
101
101
Total expenses
149,516
244,839
394,355
Operating income
$
210,582
141,834
352,416
Equity in earnings of unconsolidated affiliates
$
27,832
—
27,832
Total assets
$
2,483,494
931,334
3,414,828
Additions to property and equipment
$
337,623
68,325
405,948</t>
  </si>
  <si>
    <t>Subsequent Events</t>
  </si>
  <si>
    <t>(15) Subsequent Events
On October 9, 2018, Antero Midstream, AMGP and certain of their affiliates entered into a Simplification Agreement. See Note 1 – Business and Organization.
On October 16, 2018, the board of directors of our general partner has declared a cash distribution of $0.44 per unit for the quarter ended September 30, 2018. The distribution will be payable on November 16, 2018 to unitholders of record as of November 2, 2018.</t>
  </si>
  <si>
    <t>Summary of Significant Accounting Policies (Policies)</t>
  </si>
  <si>
    <t>Basis of Presentation</t>
  </si>
  <si>
    <t xml:space="preserve">(a) Basis of Presentation
These unaudited condensed consolidated financial statements have been prepared pursuant to the rules and regulations of the U.S. Securities and Exchange Commission (the “SEC”) applicable to interim financial information and should be read in the context of the December 31, 2017 consolidated financial statements and notes thereto for a more complete understanding of the Partnership’s operations, financial position, and accounting policies. The December 31, 2017 consolidated financial statements have been filed with the SEC in the Partnership’s 2017 Form 10-K.
These unaudited condensed consolidated financial statements of the Partnership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for a fair presentation of the Partnership’s financial position as of December 31, 2017 and September 30, 2018, and the results of our operations for three and nine months ended September 30, 2017 and 2018, and its cash flows for the nine months ended September 30, 2017 and 2018. The Partnership has no items of other comprehensive income; therefore, its net income is equal to its comprehensive income.
Certain costs of doing business incurred by Antero Resources on the Partnership’s behalf have been reflected in the accompanying unaudited condensed consolidated financial statements. These costs include general and administrative expenses attributed to the Partnership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the Partnership and Antero Resources have been identified in the unaudited condensed consolidated financial statements (see Note 3—Transactions with Affiliates).
As of the date these unaudited condensed consolidated financial statements were filed with the SEC, the Partnership completed its evaluation of potential subsequent events for disclosure and no items requiring disclosure were identified other than as disclosed in Note 15 – Subsequent Events. </t>
  </si>
  <si>
    <t>Revenue Recognition</t>
  </si>
  <si>
    <t>(b) Revenue Recognition
The Partnership provides gathering and compression and water handling and treatment services under fee-based contracts primarily based on throughput or at cost plus a margin. Under these arrangements, the Partnership receives fees for gathering oil and gas products, compression services, and water handling and treatment services. The revenue the Partnership earns from these arrangements is directly related to (1) in the case of natural gas gathering and compression, the volumes of metered natural gas that it gathers, compresses, and delivers to natural gas compression sites or other transmission delivery points, (2) in the case of oil gathering, the volumes of metered oil that it gathers and delivers to other transmission delivery points, (3) in the case of fresh water services, the quantities of fresh water delivered to its customers for use in their well completion operations, (4) in the case of wastewater treatment services performed by the Partnership, the quantities of wastewater treated for our customers, or (5) in the case of flowback and produced water services provided by third parties, the third party costs the Partnership incurs plus 3%. The Partnership recognizes revenue when it satisfies a performance obligation by delivering a service to a customer.</t>
  </si>
  <si>
    <t>Use of Estimates</t>
  </si>
  <si>
    <t>(c)
The preparation of the unaudited condensed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s well as the valuation of accrued liabilities, among others. Although management believes these estimates are reasonable, actual results could differ from these estimates.</t>
  </si>
  <si>
    <t>Cash and Cash Equivalents</t>
  </si>
  <si>
    <t xml:space="preserve">(d)
The Partnership considers all liquid investments purchased with an initial maturity of three months or less to be cash equivalents. The carrying value of cash and cash equivalents approximates fair value due to the short-term nature of these instruments. From time to time, the Partnership may be in the position of a “book overdraft” in which outstanding checks exceed cash and cash equivalents. The Partnership classifies book overdrafts within accounts payable within its unaudited condensed consolidated balance sheets, and classifies the change in accounts payable associated with book overdrafts as an operating activity within its unaudited condensed consolidated statements of cash flows. The Partnership classified $2.8 million of book overdrafts within accounts payable as of September 30, 2018. </t>
  </si>
  <si>
    <t>Property and Equipment</t>
  </si>
  <si>
    <t xml:space="preserve">(e)
Property and equipment primarily consists of gathering pipelines, compressor stations, fresh water delivery pipelines and facilities, and the wastewater treatment facility and related landfill used for the disposal of waste therefrom, stated at historical cost less accumulated depreciation and amortization. The Partnership capitalizes construction-related direct labor and material costs. The Partnership also capitalized interest on capital costs during the construction phase of the wastewater treatment facility, which was placed in service in May 2018. The Partnership capitalized interest of $3 million for the three months ended September 30, 2017 and no interest for the three months ended September 30, 2018. For the nine months ended September 30, 2017 and 2018, the Partnership capitalized interest of $9 million and $4 million, respectively. Net operating expenses incurred during wastewater treatment facility commissioning were capitalized. Due to delays in reaching contractual treatment capacity of the wastewater treatment facility, the Partnership has and continues to accrue for liquidated damages from the vendor. At September 30, 2018, the Partnership had accrued $16 million for liquidated damages as a receivable and reduction in cost of the facility. Maintenance and repair costs are expensed as incurred.
Depreciation of property and equipment is computed using the straight-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Amortization of landfill airspace consists of the amortization of landfill capital costs, including those that have been incurred and capitalized and estimated future costs for landfill development and construction, as well as the amortization of asset retirement costs arising from landfill final capping, closure, and post-closure obligations. Amortization expense is recorded on a units-of-consumption basis, applying cost as a rate per-cubic yard. The rate per-cubic yard is calculated by dividing each component of the amortizable basis of the landfill by the number of cubic yards needed to fill the corresponding asset’s airspace. Landfill capital costs and closure and post-closure asset retirement costs are generally incurred to support the operation of the landfill over its entire operating life and are, therefore, amortized on a per-cubic yard basis using a landfill’s total airspace capacity. Estimates of disposal capacity and future development costs are created using input from independent engineers and internal technical teams and are reviewed at least annually. However, future events could cause a change in estimates, thereby impacting future amortization amounts.
Our investment in property and equipment as of the dates presented was as follows (in thousands):
Estimated
December 31,
September 30,
useful lives
2017
2018
Land
n/a
$
15,382
18,649
Gathering systems and facilities
20 years
1,781,386
2,075,542
Fresh water permanent buried pipelines and equipment
20 years
472,810
510,374
Wastewater treatment facility
30 years
—
299,567
Fresh water surface pipelines and equipment
5 years
46,139
61,865
Landfill
n/a (1)
—
58,318
Heavy trucks and equipment
5 years
—
4,831
Above ground storage tanks
10 years
4,301
4,824
Construction-in-progress (2)
n/a
654,904
316,545
Total property and equipment
2,974,922
3,350,515
Less accumulated depreciation
(369,320)
(476,641)
Property and equipment, net
$
2,605,602
2,873,874
(1) Amortization of landfill costs is recorded over the life of the landfill on a units-of-consumption basis.
(2) As of December 31, 2017, construction-in-progress included $355 million for the construction of the wastewater treatment facility and landfill, which was placed in service in May 2018. </t>
  </si>
  <si>
    <t>(f)
In December 2017, the Partnership completed the construction of a landfill site to be used for the disposal of waste from its wastewater treatment facility. The landfill began accepting waste in January 2018. The Partnership’s asset retirement obligations relate to its obligation to close, maintain, and monitor landfill cells and support facilities. After the entire landfill has reached capacity and is certified closed, the Partnership must continue to maintain and monitor the landfill for a post-closure period, which generally extends for 30 years. The Partnership records the fair value of its landfill retirement obligations as a liability in the period in which the regulatory obligation to retire a specific asset is triggered. For the Partnership’s individual landfill cells, the required closure and post-closure obligations under the terms of its permits and its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closure and post-closure activities reduce the retirement obligation liabilities as incurred. After initial measurement, asset retirement obligations are adjusted at the end of each period to reflect changes, if any, in the estimated future cash flows underlying the obligation. Landfill retirement assets are capitalized as the related retirement obligations are incurred, and are amortized on a units-of-consumption basis as the disposal capacity is consumed.
The Partnership is under no legal obligations, neither contractually nor under the doctrine of promissory estoppel, to restore or dismantle its gathering pipelines, compressor stations, water delivery pipelines and facilities and wastewater treatment facility upon abandonment. The Partnership’s gathering pipelines, compressor stations, fresh water delivery pipelines and facilities and wastewater treatment facility have an indeterminate life, if properly maintained. Accordingly, the Partnership is not able to make a reasonable estimate of when future dismantlement and removal dates of its pipelines, compressor stations and facilities will occur. It has been determined by the Partnership’s operational management team that abandoning all other ancillary equipment, outside of the assets stated above, would require minimal costs.</t>
  </si>
  <si>
    <t>(g)
The Partnership’s unaudited condensed consolidated financial statements reflect various equity-based compensation awards granted by Antero Resources, as well as compensation expense associated with the Partnership’s plan. These awards include profits interests awards, restricted stock, stock options, restricted units, and phantom units. In each period, the Partnership recognizes expense in an amount allocated from Antero Resources, with the offset included in partners’ capital. See Note 3—Transactions with Affiliates for additional information regarding Antero Resources’ allocation of expenses to the Partnership.
Under the Antero Midstream Partners LP Long-Term Incentive Plan (“Midstream LTIP”), certain non-employee directors of the general partner and certain officers, employees and consultants the general partner and its affiliates are eligible to receive awards representing equity interests in the Partnership. An aggregate of 10,000,000 common units may be delivered pursuant to awards under the Midstream LTIP, subject to customary adjustments. For accounting purposes, these units are treated as if they are distributed from the Partnership to Antero Resources. Antero Resources recognizes compensation expense for the units awarded to its employees and a portion of that expense is allocated to the Partnership. See Note 8—Equity-Based Compensation.</t>
  </si>
  <si>
    <t>Income Taxes</t>
  </si>
  <si>
    <t>(h)
Our unaudited condensed consolidated financial statements do not include a provision for income taxes as we are treated as a partnership for federal and state income tax purposes, with each partner being separately taxed on its distributive share of our items of income, gain, loss, or deduction.</t>
  </si>
  <si>
    <t>Fair Value Measures</t>
  </si>
  <si>
    <t>(i)
The Financial Accounting Standards Board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the Partnership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the balance sheet of the Partnership’s cash and cash equivalents, accounts receivable—Antero Resources, accounts receivable—third party, prepaid expenses, other assets, accounts payable—Antero Resources, accounts payable, accrued liabilities, other current liabilities, other liabilities and the revolving credit facility approximate fair values due to their short-term maturities.</t>
  </si>
  <si>
    <t>Investment in Unconsolidated Entities</t>
  </si>
  <si>
    <t>(j)
The Partnership uses the equity method to account for its investments in companies if the investment provides the Partnership with the ability to exercise significant influence over, but not control, the operating and financial policies of the investee. The Partnership’s consolidated net income includes the Partnership’s proportionate share of the net income or loss of such companies. The Partnership’s judgment regarding the level of influence over each equity method investee includes considering key factors such as the Partnership’s ownership interest, representation on the board of directors and participation in policy-making decisions of the investee and material intercompany transactions. See Note 13–Equity Method Investments.</t>
  </si>
  <si>
    <t>Adoption of New Accounting Principle</t>
  </si>
  <si>
    <t>(k)
On May 28, 2014, the FASB issued Accounting Standards Update (“ASU”) No. 2014-09, Revenue from Contracts with Customers, which requires an entity to recognize the amount of revenue to which it expects to be entitled for the transfer of promised goods or services to customers. The ASU replaces most existing revenue recognition guidance in GAAP when it became effective and was incorporated into GAAP as Accounting Standards Codification (“ASC”) Topic 606. The new standard became effective for us on January 1, 2018. The standard permits the use of either the full retrospective or modified restrospective transition method. The Partnership elected the modified retrospective transition method. The adoption of ASU 2014-09 did not have a material impact on our financial results. See Note 4—Revenue for the Partnership’s required disclosures under ASC 606.</t>
  </si>
  <si>
    <t>Recently Issued Accounting Standard</t>
  </si>
  <si>
    <t>(l)
On February 25, 2016, the FASB issued ASU No. 2016-02, Leases , which requires all leasing arrangements to be presented in the balance sheet as liabilities along with a corresponding asset. The ASU will replace most existing leases guidance in GAAP when it becomes effective. The new standard becomes effective for the Partnership on January 1, 2019. Although early application is permitted, the Partnership does not plan to early adopt the ASU. The standard requires the use of the modified retrospective transition method. The Partnership is evaluating the effect that ASU 2016-02 will have on its consolidated financial statements and related disclosures. The Partnership is evaluating the standard’s applicability to its various contractual arrangements with Antero Resources, and the Partnership believes that the application of the ASU to its contractual arrangements with Antero Resources could be subject to differing interpretations. The accounting treatment for these arrangements under the ASU could include (i) the recognition of our Antero contracts as leases under the ASU, (ii) characterization of our servicing revenues from gathering, compression, and water handling and treatment as revenues from leasing or financing, and (iii) derecognition of assets on our balance sheet that are used to provide services under contracts containing variable payment terms. Other interpretations and applications of the standard may be possible, including no material changes to the accounting for these contractual arrangements. The Partnership is updating its accounting policies and internal controls that would be impacted by the new guidance and implementing information technology tools to assist with its ongoing lease data collection and analysis to ensure readiness for adoption in the first quarter of 2019. The Partnership continues to monitor relevant industry guidance regarding implementation of ASU 2016-02 and will adjust its implementation of the standard as necessary. The Partnership believes that adoption of the standard will not impact its operational strategies, growth prospects, or cash flow.</t>
  </si>
  <si>
    <t>Summary of Significant Accounting Policies (Tables)</t>
  </si>
  <si>
    <t>Schedule of investment in property and equipment</t>
  </si>
  <si>
    <t>Our investment in property and equipment as of the dates presented was as follows (in thousands):
Estimated
December 31,
September 30,
useful lives
2017
2018
Land
n/a
$
15,382
18,649
Gathering systems and facilities
20 years
1,781,386
2,075,542
Fresh water permanent buried pipelines and equipment
20 years
472,810
510,374
Wastewater treatment facility
30 years
—
299,567
Fresh water surface pipelines and equipment
5 years
46,139
61,865
Landfill
n/a (1)
—
58,318
Heavy trucks and equipment
5 years
—
4,831
Above ground storage tanks
10 years
4,301
4,824
Construction-in-progress (2)
n/a
654,904
316,545
Total property and equipment
2,974,922
3,350,515
Less accumulated depreciation
(369,320)
(476,641)
Property and equipment, net
$
2,605,602
2,873,874
(1) Amortization of landfill costs is recorded over the life of the landfill on a units-of-consumption basis.
(2) As of December 31, 2017, construction-in-progress included $355 million for the construction of the wastewater treatment facility and landfill, which was placed in service in May 2018.</t>
  </si>
  <si>
    <t>Revenue (Tables)</t>
  </si>
  <si>
    <t>Schedule of minimum revenue amounts under the minimum volume commitments</t>
  </si>
  <si>
    <t>Minimum revenue amounts under the minimum volume commitments are as follows (in thousands):
Remainder
Year Ended December 31,
of 2018
2019
2020
2021
2022
2023
Thereafter
Total
Minimum revenue under the Gathering and Compression Agreement
$
24,351
158,725
159,160
158,725
158,725
158,725
498,917
1,317,328
Minimum revenue under the Water Handling and Treatment Agreement
—
165,564
—
—
—
—
—
165,564
Total
$
24,351
324,289
159,160
158,725
158,725
158,725
498,917
1,482,892</t>
  </si>
  <si>
    <t>Schedule of disaggregation of revenue</t>
  </si>
  <si>
    <t>In the following table, revenue is disaggregated by type of service and type of fee (in thousands). The table also identifies the reportable segment to which the disaggregated revenues relate. For more information on reportable segments, see Note 14—Reportable Segments.
Three Months Ended September 30,
Nine Months Ended September 30,
Segment to which
2017
2018
2017
2018
revenues relate
Revenue from contracts with customers
Type of service
Gathering—low pressure
$
46,153
63,884
$
141,783
174,539
Gathering and Processing
Gathering—high pressure
33,365
38,409
90,095
102,714
Gathering and Processing
Compression
21,000
30,909
58,997
82,262
Gathering and Processing
Condensate gathering
—
—
64
—
Gathering and Processing
Fresh water delivery
48,352
68,144
156,635
222,367
Water Handling and Treatment
Wastewater treatment
—
5,260
—
8,431
Water Handling and Treatment
Other fluid handling
44,759
59,599
114,591
155,875
Water Handling and Treatment
Total
$
193,629
266,205
$
562,165
746,188
Type of contract
Fixed Fee
$
100,518
133,202
$
290,939
359,515
Gathering and Processing
Fixed Fee
48,352
73,404
156,635
230,798
Water Handling and Treatment
Cost plus 3%
44,759
59,599
114,591
155,875
Water Handling and Treatment
Total
$
193,629
266,205
$
562,165
746,188
Gain on sale of assets
—
—
—
583
Gathering and Processing
Total revenue
$
193,629
266,205
562,165
746,771</t>
  </si>
  <si>
    <t>Long-term Debt (Tables)</t>
  </si>
  <si>
    <t>Schedule of long-term debt</t>
  </si>
  <si>
    <t>Long-term debt was as follows at December 31, 2017 and September 30, 2018 (in thousands):
December 31, 2017
September 30, 2018
Credit Facility (a)
$
555,000
875,000
5.375% senior notes due 2024 (b)
650,000
650,000
Net unamortized debt issuance costs
(9,000)
(8,146)
Total long-term debt
$
1,196,000
1,516,854</t>
  </si>
  <si>
    <t>Accrued Liabilities (Tables)</t>
  </si>
  <si>
    <t>Schedule of accrued liabilities</t>
  </si>
  <si>
    <t>Accrued liabilities as of December 31, 2017 and September 30, 2018 consisted of the following items (in thousands):
December 31,
September 30,
2017
2018
Capital expenditures
$
63,286
48,067
Operating expenses
29,905
35,607
Interest expense
10,508
1,988
Other
2,307
2,596
Total accrued liabilities
$
106,006
88,258</t>
  </si>
  <si>
    <t>Asset Retirement Obligations (Tables)</t>
  </si>
  <si>
    <t>Schedule of reconciliation of our asset retirement obligations</t>
  </si>
  <si>
    <t>The following is a reconciliation of our asset retirement obligations for the period shown below (in thousands):
Asset retirement obligations—December 31, 2017
$
—
Obligations incurred
3,047
Accretion expense
101
Asset retirement obligations—September 30, 2018
$
3,148</t>
  </si>
  <si>
    <t>Equity-Based Compensation (Tables)</t>
  </si>
  <si>
    <t>Summary of restricted unit and phantom unit awards activity</t>
  </si>
  <si>
    <t>Weighted average
Aggregate
Number of
grant date
intrinsic value
units
fair value
(in thousands)
Total awarded and unvested—December 31, 2017
1,042,963
$
28.69
$
30,288
Granted
247,692
$
25.84
Vested
(144,620)
$
30.17
Forfeited
(93,419)
$
28.64
Total awarded and unvested—September 30, 2018
1,052,616
$
28.15
$
30,168</t>
  </si>
  <si>
    <t>Partnership Equity and Distributions (Tables)</t>
  </si>
  <si>
    <t>Summary of percentage allocations for distributions</t>
  </si>
  <si>
    <t>If cash distributions to the Partnership’s unitholders exceed $0.1955 per common unit in any quarter, the Partnership’s unitholders and the holder of the Partnership’s incentive distribution rights (“IDRs”), will receive distributions according to the following percentage allocations:
Marginal Percentage
Total Quarterly Distribution
Interest in Distributions
Target Amount
Unitholders
Holder of IDRs
above $0.1955 up to $0.2125
85
%
15
%
above $0.2125 up to $0.2550
75
%
25
%
above $0.2550
50
%
50
%</t>
  </si>
  <si>
    <t>Summary of quarterly cash distribution to partners</t>
  </si>
  <si>
    <t>Distributions
Quarter and Year
Record Date
Distribution Date
Common unitholders
Holder of IDRs
Total
Distributions per unit
Q4 2016
February 1, 2017
February 8, 2017
$
50,090
7,543
57,633
$
*
April 21, 2017
April 30, 2017
75
—
75
*
Q1 2017
May 3, 2017
May 10, 2017
55,753
11,553
67,306
Q2 2017
August 3, 2017
August 16, 2017
59,695
15,328
75,023
Q3 2017
November 1, 2017
November 16, 2017
63,454
19,067
82,521
*
November 12, 2017
November 17, 2017
1,392
—
1,392
*
Total 2017
$
230,459
53,491
283,950
Q4 2017
February 1, 2018
February 13, 2018
$
68,231
23,772
92,003
$
*
April 15, 2018
April 20, 2018
263
—
263
*
Q1 2018
May 3, 2018
May 18, 2018
72,943
28,461
101,404
*
July 15, 2018
July 31, 2018
21
—
21
*
Q2 2018
August 2, 2018
August 17, 2018
77,624
33,138
110,762
Total 2018
$
219,082
85,371
304,453</t>
  </si>
  <si>
    <t>Net Income Per Limited Partner Unit (Tables)</t>
  </si>
  <si>
    <t>Schedule of net income per common and subordinated unit</t>
  </si>
  <si>
    <t>The Partnership’s calculation of net income per limited partner unit for the periods indicated is as follows (in thousands, except per unit data):
Three Months Ended September 30,
Nine Months Ended September 30,
2017
2018
2017
2018
Net income
$
80,893
119,764
$
243,160
337,335
Less:
Net income attributable to incentive distribution rights
(19,067)
(37,816)
(45,948)
(99,414)
Limited partner interest in net income
$
61,826
81,948
$
197,212
237,921
Net income per limited partner unit–basic and diluted
$
0.33
0.44
$
1.06
1.27
Weighted average limited partner units outstanding–basic
186,581
187,044
185,240
186,999
Weighted average limited partner units outstanding–diluted
187,145
187,502
185,728
187,342</t>
  </si>
  <si>
    <t>Fair Value Measurement (Tables)</t>
  </si>
  <si>
    <t>Schedule of reconciliation of changes in Level 3 financial liabilities measured at fair value on a recurring basis</t>
  </si>
  <si>
    <t>The following table provides a reconciliation of changes in Level 3 financial liabilities measured at fair value on a recurring basis for the period shown below (in thousands):
Contingent acquisition consideration—December 31, 2017
$
208,014
Accretion and change in fair value
11,841
Contingent acquisition consideration—September 30, 2018
$
219,855</t>
  </si>
  <si>
    <t>Equity Method Investments (Tables)</t>
  </si>
  <si>
    <t>Schedule of reconciliation of investments in unconsolidated affiliates</t>
  </si>
  <si>
    <t>The following table is a reconciliation of our investments in these unconsolidated affiliates (in thousands):
MarkWest
Total Investment in
Stonewall
Joint Venture
Unconsolidated Affiliates
Balance at December 31, 2017
$
67,128
236,174
303,302
Additional investments
—
91,419
91,419
Equity in net income of unconsolidated affiliates
8,346
19,486
27,832
Distributions from unconsolidated affiliates
(7,515)
(22,145)
(29,660)
Balance at September 30, 2018
$
67,959
324,934
392,893</t>
  </si>
  <si>
    <t>Reporting Segments (Tables)</t>
  </si>
  <si>
    <t>Schedule of financial information concerning the Partnership's segments</t>
  </si>
  <si>
    <t>Summarized financial information concerning the Partnership’s segments for the periods indicated is shown in the following table (in thousands):
Water
Gathering and
Handling and
Consolidated
Processing
Treatment
Total
Three Months Ended September 30, 2017
Revenues:
Revenue–Antero Resources
$
100,518
93,111
193,629
Total revenues
100,518
93,111
193,629
Operating expenses:
Direct operating
10,560
52,470
63,030
General and administrative (before equity-based compensation)
4,225
2,892
7,117
Equity-based compensation
5,111
2,088
7,199
Depreciation
21,803
8,753
30,556
Accretion of contingent acquisition consideration
—
2,556
2,556
Total expenses
41,699
68,759
110,458
Operating income
$
58,819
24,352
83,171
Equity in earnings of unconsolidated affiliates
$
7,033
—
7,033
Total assets
$
2,142,409
752,982
2,895,391
Additions to property and equipment
$
99,254
48,019
147,273
Three Months Ended September 30, 2018
Revenues:
Revenue–Antero Resources
$
133,202
132,898
266,100
Revenue–third-party
—
105
105
Total revenues
133,202
133,003
266,205
Operating expenses:
Direct operating
12,317
69,158
81,475
General and administrative (before equity-based compensation)
8,117
2,373
10,490
Equity-based compensation
3,666
862
4,528
Impairment of property and equipment
1,157
—
1,157
Depreciation
25,830
12,626
38,456
Accretion of contingent acquisition consideration
—
4,020
4,020
Accretion of asset retirement obligations
—
33
33
Total expenses
51,087
89,072
140,159
Operating income
$
82,115
43,931
126,046
Equity in earnings of unconsolidated affiliates
$
10,706
—
10,706
Total assets
$
2,483,494
931,334
3,414,828
Additions to property and equipment
$
19,271
150,141
Water
Gathering and
Handling and
Consolidated
Processing
Treatment
Total
Nine months ended September 30, 2017
Revenues:
Revenue–Antero Resources
$
290,675
271,226
561,901
Revenue–third-party
264
—
264
Total revenues
290,939
271,226
562,165
Operating expenses:
Direct operating
28,596
134,296
162,892
General and administrative (before equity-based compensation)
15,242
7,884
23,126
Equity-based compensation
14,937
5,499
20,436
Depreciation
63,773
24,831
88,604
Accretion of contingent acquisition consideration
—
9,672
9,672
Total expenses
122,548
182,182
304,730
Operating income
$
168,391
89,044
257,435
Equity in earnings of unconsolidated affiliates
$
12,887
—
12,887
Total assets
$
2,142,409
752,982
2,895,391
Additions to property and equipment
$
254,619
143,470
398,089
Nine months ended September 30, 2018
Revenues:
Revenue–Antero Resources
$
359,515
386,018
745,533
Revenue–third-party
—
655
655
Gain on sale of assets–third-party
583
—
583
Total revenues
360,098
386,673
746,771
Operating expenses:
Direct operating
36,103
188,251
224,354
General and administrative (before equity-based compensation)
21,062
7,299
28,361
Equity-based compensation
13,078
3,528
16,606
Impairment of property and equipment
5,771
—
5,771
Depreciation
73,502
33,819
107,321
Accretion of contingent acquisition consideration
—
11,841
11,841
Accretion of asset retirement obligations
—
101
101
Total expenses
149,516
244,839
394,355
Operating income
$
210,582
141,834
352,416
Equity in earnings of unconsolidated affiliates
$
27,832
—
27,832
Total assets
$
2,483,494
931,334
3,414,828
Additions to property and equipment
$
337,623
68,325
405,948</t>
  </si>
  <si>
    <t>Business and Organization (Details)</t>
  </si>
  <si>
    <t>Feb. 06, 2017</t>
  </si>
  <si>
    <t>Jun. 30, 2016</t>
  </si>
  <si>
    <t>Antero Midstream LLC</t>
  </si>
  <si>
    <t>Ownership interest in subsidiaries (as a percent)</t>
  </si>
  <si>
    <t>100.00%</t>
  </si>
  <si>
    <t>Antero Water</t>
  </si>
  <si>
    <t>Antero Treatment</t>
  </si>
  <si>
    <t>Stonewall Gas Gathering LLC</t>
  </si>
  <si>
    <t>Ownership percentage</t>
  </si>
  <si>
    <t>15.00%</t>
  </si>
  <si>
    <t>Appalachia Joint venture</t>
  </si>
  <si>
    <t>50.00%</t>
  </si>
  <si>
    <t>MarkWest | Appalachia Joint venture</t>
  </si>
  <si>
    <t>Business and Organization - Simplification (Details) - USD ($) $ / shares in Units, $ in Millions</t>
  </si>
  <si>
    <t>Oct. 09, 2018</t>
  </si>
  <si>
    <t>Oct. 31, 2018</t>
  </si>
  <si>
    <t>Oct. 30, 2018</t>
  </si>
  <si>
    <t>Oct. 26, 2017</t>
  </si>
  <si>
    <t>Revolving credit facility</t>
  </si>
  <si>
    <t>Maximum borrowing capacity</t>
  </si>
  <si>
    <t>Simplification Agreement | Revolving credit facility | Subsequent event</t>
  </si>
  <si>
    <t>Simplification Agreement | Antero Resources | Subsequent event | Forecast</t>
  </si>
  <si>
    <t>Cash without interest</t>
  </si>
  <si>
    <t>Number of new shares issued</t>
  </si>
  <si>
    <t>Simplification Agreement | AM Public Unitholders | Subsequent event | Forecast</t>
  </si>
  <si>
    <t>Threshold days</t>
  </si>
  <si>
    <t>20 days</t>
  </si>
  <si>
    <t>Simplification Agreement | New AM | Subsequent event | Forecast</t>
  </si>
  <si>
    <t>New AM's Common stock in exchange of Series B units</t>
  </si>
  <si>
    <t>Aggregate cash consideration to be paid</t>
  </si>
  <si>
    <t>Summary of Significant Accounting Policies (Details) - USD ($) $ in Thousands</t>
  </si>
  <si>
    <t>Book overdrafts</t>
  </si>
  <si>
    <t>Total property and equipment</t>
  </si>
  <si>
    <t>Less accumulated depreciation</t>
  </si>
  <si>
    <t>Interest cost capitalized</t>
  </si>
  <si>
    <t>Post-closure period for landfill to maintain and monitor</t>
  </si>
  <si>
    <t>30 years</t>
  </si>
  <si>
    <t>Impairment of Long-Lived Assets</t>
  </si>
  <si>
    <t>Stock-Based Compensation</t>
  </si>
  <si>
    <t>Margin over out-of-pocket costs related to water handling and treatment for revenue recognition (as a percent)</t>
  </si>
  <si>
    <t>3.00%</t>
  </si>
  <si>
    <t>Midstream LTIP</t>
  </si>
  <si>
    <t>Number of stock-based compensation awards authorized</t>
  </si>
  <si>
    <t>Land</t>
  </si>
  <si>
    <t>Gathering systems and facilities</t>
  </si>
  <si>
    <t>Estimated useful lives</t>
  </si>
  <si>
    <t>20 years</t>
  </si>
  <si>
    <t>Fresh water permanent buried pipelines and equipment</t>
  </si>
  <si>
    <t>Wastewater treatment facility</t>
  </si>
  <si>
    <t>Impairment of assets</t>
  </si>
  <si>
    <t>Fresh water surface pipelines and equipment</t>
  </si>
  <si>
    <t>5 years</t>
  </si>
  <si>
    <t>Landfill</t>
  </si>
  <si>
    <t>Heavy trucks and equipment</t>
  </si>
  <si>
    <t>Above ground storage tanks</t>
  </si>
  <si>
    <t>10 years</t>
  </si>
  <si>
    <t>Construction-in-progress</t>
  </si>
  <si>
    <t>Construction-in-progress - wastewater treatment facility</t>
  </si>
  <si>
    <t>Transactions with Affiliates (Details) - USD ($) $ in Millions</t>
  </si>
  <si>
    <t>Allocation of costs</t>
  </si>
  <si>
    <t>General and administrative expense</t>
  </si>
  <si>
    <t>Service</t>
  </si>
  <si>
    <t>Direct labor expenses</t>
  </si>
  <si>
    <t>Revenue (Details)</t>
  </si>
  <si>
    <t>Sep. 30, 2018USD ($)item$ / bbl$ / Mcf</t>
  </si>
  <si>
    <t>Gathering And Compression Agreement</t>
  </si>
  <si>
    <t>Agreements</t>
  </si>
  <si>
    <t>Low pressure gathering fee | $ / Mcf</t>
  </si>
  <si>
    <t>High pressure gathering fee | $ / Mcf</t>
  </si>
  <si>
    <t>Compression fee | $ / Mcf</t>
  </si>
  <si>
    <t>Term of new construction</t>
  </si>
  <si>
    <t>Gathering And Compression Agreement | Minimum</t>
  </si>
  <si>
    <t>Minimum volume commitment that require Antero to pay</t>
  </si>
  <si>
    <t>70.00%</t>
  </si>
  <si>
    <t>Gathering And Compression Agreement | Maximum</t>
  </si>
  <si>
    <t>75.00%</t>
  </si>
  <si>
    <t>Water Services Agreement</t>
  </si>
  <si>
    <t>Term of agreement with Antero</t>
  </si>
  <si>
    <t>Water Service Agreement fee | $ / bbl</t>
  </si>
  <si>
    <t>Waste water treatment and high rate transfer operating expenses | $</t>
  </si>
  <si>
    <t>Third party out of pocket costs reimbursement (as a percent)</t>
  </si>
  <si>
    <t>Minimum Obligation</t>
  </si>
  <si>
    <t>2018 | item</t>
  </si>
  <si>
    <t>2019 | item</t>
  </si>
  <si>
    <t>Water Services Agreement | West Virginia</t>
  </si>
  <si>
    <t>Water Services Agreement | Ohio</t>
  </si>
  <si>
    <t>Revenue - Minimum Volume Commitments (Details) $ in Thousands</t>
  </si>
  <si>
    <t>Sep. 30, 2018USD ($)</t>
  </si>
  <si>
    <t>Minimum revenue amounts under the minimum volume commitments</t>
  </si>
  <si>
    <t>Minimum revenue amounts</t>
  </si>
  <si>
    <t>Revenue, Remaining Performance Obligation, Expected Timing of Satisfaction, Start Date [Axis]: 2018-10-01</t>
  </si>
  <si>
    <t>Expected timing of satisfaction period</t>
  </si>
  <si>
    <t>3 months</t>
  </si>
  <si>
    <t>Revenue, Remaining Performance Obligation, Expected Timing of Satisfaction, Start Date [Axis]: 2019-01-01</t>
  </si>
  <si>
    <t>12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Gathering And Compression Agreement | Revenue, Remaining Performance Obligation, Expected Timing of Satisfaction, Start Date [Axis]: 2018-10-01</t>
  </si>
  <si>
    <t>Gathering And Compression Agreement | Revenue, Remaining Performance Obligation, Expected Timing of Satisfaction, Start Date [Axis]: 2019-01-01</t>
  </si>
  <si>
    <t>Gathering And Compression Agreement | Revenue, Remaining Performance Obligation, Expected Timing of Satisfaction, Start Date [Axis]: 2020-01-01</t>
  </si>
  <si>
    <t>Gathering And Compression Agreement | Revenue, Remaining Performance Obligation, Expected Timing of Satisfaction, Start Date [Axis]: 2021-01-01</t>
  </si>
  <si>
    <t>Gathering And Compression Agreement | Revenue, Remaining Performance Obligation, Expected Timing of Satisfaction, Start Date [Axis]: 2022-01-01</t>
  </si>
  <si>
    <t>Gathering And Compression Agreement | Revenue, Remaining Performance Obligation, Expected Timing of Satisfaction, Start Date [Axis]: 2023-01-01</t>
  </si>
  <si>
    <t>Gathering And Compression Agreement | Revenue, Remaining Performance Obligation, Expected Timing of Satisfaction, Start Date [Axis]: 2024-01-01</t>
  </si>
  <si>
    <t>Water Services Agreement | Revenue, Remaining Performance Obligation, Expected Timing of Satisfaction, Start Date [Axis]: 2019-01-01</t>
  </si>
  <si>
    <t>Revenue - Disaggregation (Details) - USD ($) $ in Thousands</t>
  </si>
  <si>
    <t>Disaggregation of Revenue</t>
  </si>
  <si>
    <t>Revenue from contracts with customers</t>
  </si>
  <si>
    <t>Gathering—low pressure</t>
  </si>
  <si>
    <t>Gathering—high pressure</t>
  </si>
  <si>
    <t>Compression</t>
  </si>
  <si>
    <t>Condensate gathering</t>
  </si>
  <si>
    <t>Fresh water delivery</t>
  </si>
  <si>
    <t>Wastewater treatment</t>
  </si>
  <si>
    <t>Other fluid handling</t>
  </si>
  <si>
    <t>Cost plus 3%</t>
  </si>
  <si>
    <t>Gathering And Processing</t>
  </si>
  <si>
    <t>Gathering And Processing | Fixed Fee</t>
  </si>
  <si>
    <t>Water Handling and Treatment</t>
  </si>
  <si>
    <t>Water Handling and Treatment | Fixed Fee</t>
  </si>
  <si>
    <t>Revenue - Transaction Price Allocation and Contract Balances (Details) - USD ($) $ in Millions</t>
  </si>
  <si>
    <t>Original expected duration</t>
  </si>
  <si>
    <t>true</t>
  </si>
  <si>
    <t>Receivables from contracts with customers</t>
  </si>
  <si>
    <t>Long-term Debt (Details)</t>
  </si>
  <si>
    <t>Sep. 13, 2016USD ($)</t>
  </si>
  <si>
    <t>Dec. 31, 2017USD ($)</t>
  </si>
  <si>
    <t>Oct. 26, 2017USD ($)</t>
  </si>
  <si>
    <t>Net unamortized debt issuance costs</t>
  </si>
  <si>
    <t>Long-term debt, net</t>
  </si>
  <si>
    <t>Weighted average interest rate (as a percent)</t>
  </si>
  <si>
    <t>3.39%</t>
  </si>
  <si>
    <t>2.81%</t>
  </si>
  <si>
    <t>Revolving credit facility | Minimum</t>
  </si>
  <si>
    <t>Commitment fees on the unused portion (as a percent)</t>
  </si>
  <si>
    <t>0.25%</t>
  </si>
  <si>
    <t>Commitment fees on the unused portion during investment grade period (as a percent)</t>
  </si>
  <si>
    <t>0.175%</t>
  </si>
  <si>
    <t>Revolving credit facility | Maximum</t>
  </si>
  <si>
    <t>0.375%</t>
  </si>
  <si>
    <t>Revolving credit facility | Investment Grade Period | Minimum</t>
  </si>
  <si>
    <t>Margin rates</t>
  </si>
  <si>
    <t>Revolving credit facility | Investment Grade Period | Maximum</t>
  </si>
  <si>
    <t>Revolving credit facility | Not Investment Grade Period | Minimum</t>
  </si>
  <si>
    <t>Revolving credit facility | Not Investment Grade Period | Maximum</t>
  </si>
  <si>
    <t>Letter of credit</t>
  </si>
  <si>
    <t>Outstanding letters of credit</t>
  </si>
  <si>
    <t>5.375% Senior Notes due 2024</t>
  </si>
  <si>
    <t>Face amount</t>
  </si>
  <si>
    <t>Interest rate (as a percent)</t>
  </si>
  <si>
    <t>5.375%</t>
  </si>
  <si>
    <t>Debt instrument redemption percentage upon change of control</t>
  </si>
  <si>
    <t>101.00%</t>
  </si>
  <si>
    <t>5.375% Senior Notes due 2024 | Maximum</t>
  </si>
  <si>
    <t>Percent of aggregate principal amount that can be redeemed</t>
  </si>
  <si>
    <t>35.00%</t>
  </si>
  <si>
    <t>5.375% Senior Notes due 2024 | Prior to September 15, 2019</t>
  </si>
  <si>
    <t>Debt instrument redemption percentage</t>
  </si>
  <si>
    <t>105.375%</t>
  </si>
  <si>
    <t>Debt instrument redemption percentage with payment of premium and interest</t>
  </si>
  <si>
    <t>5.375% Senior Notes due 2024 | On or after September 15, 2019</t>
  </si>
  <si>
    <t>104.031%</t>
  </si>
  <si>
    <t>5.375% Senior Notes due 2024 | On or after September 15, 2022</t>
  </si>
  <si>
    <t>Accrued Liabilities (Details) - USD ($) $ in Thousands</t>
  </si>
  <si>
    <t>Capital expenditures</t>
  </si>
  <si>
    <t>Operating expenses</t>
  </si>
  <si>
    <t>Interest expense</t>
  </si>
  <si>
    <t>Asset Retirement Obligations (Details) $ in Thousands</t>
  </si>
  <si>
    <t>Obligations incurred</t>
  </si>
  <si>
    <t>Accretion expense</t>
  </si>
  <si>
    <t>Asset Retirement Obligation, Ending Balance</t>
  </si>
  <si>
    <t>Equity Based Compensation (Details) - USD ($) $ / shares in Units, $ in Thousands</t>
  </si>
  <si>
    <t>Additional disclosures</t>
  </si>
  <si>
    <t>Unamortized expense</t>
  </si>
  <si>
    <t>Number of shares available for future grant under the Plan</t>
  </si>
  <si>
    <t>Weighted average period for recognizing unrecognized stock-based compensation expense</t>
  </si>
  <si>
    <t>2 years 6 months</t>
  </si>
  <si>
    <t>Restricted unit and phantom unit awards</t>
  </si>
  <si>
    <t>Number of units</t>
  </si>
  <si>
    <t>Total awarded and unvested at the beginning of the period (in shares)</t>
  </si>
  <si>
    <t>Granted (in shares)</t>
  </si>
  <si>
    <t>Vested (in shares)</t>
  </si>
  <si>
    <t>Forfeited (in shares)</t>
  </si>
  <si>
    <t>Total awarded and unvested at the end of the period (in shares)</t>
  </si>
  <si>
    <t>Weighted average grant date fair value</t>
  </si>
  <si>
    <t>Total awarded and unvested at the beginning of the period (in dollars per unit)</t>
  </si>
  <si>
    <t>Granted (in dollars per unit)</t>
  </si>
  <si>
    <t>Vested (in dollars per unit)</t>
  </si>
  <si>
    <t>Forfeited (in dollars per unit)</t>
  </si>
  <si>
    <t>Total awarded and unvested at the end of the period (in dollars per unit)</t>
  </si>
  <si>
    <t>Aggregate intrinsic value</t>
  </si>
  <si>
    <t>Total awarded and unvested at the beginning of the period</t>
  </si>
  <si>
    <t>Total awarded and unvested at the end of the period</t>
  </si>
  <si>
    <t>Various equity based compensation plans | Antero Resources</t>
  </si>
  <si>
    <t>Partnership Equity and Distributions (Details) $ / shares in Units, $ in Thousands</t>
  </si>
  <si>
    <t>Oct. 17, 2018$ / shares</t>
  </si>
  <si>
    <t>Aug. 17, 2018USD ($)$ / shares</t>
  </si>
  <si>
    <t>Jul. 31, 2018USD ($)</t>
  </si>
  <si>
    <t>May 18, 2018USD ($)$ / shares</t>
  </si>
  <si>
    <t>Apr. 20, 2018USD ($)</t>
  </si>
  <si>
    <t>Feb. 13, 2018USD ($)$ / shares</t>
  </si>
  <si>
    <t>Nov. 17, 2017USD ($)</t>
  </si>
  <si>
    <t>Nov. 16, 2017USD ($)$ / shares</t>
  </si>
  <si>
    <t>Aug. 16, 2017USD ($)$ / shares</t>
  </si>
  <si>
    <t>May 10, 2017USD ($)$ / shares</t>
  </si>
  <si>
    <t>Apr. 30, 2017USD ($)</t>
  </si>
  <si>
    <t>Feb. 08, 2017USD ($)$ / shares</t>
  </si>
  <si>
    <t>Sep. 30, 2018USD ($)$ / shares$ / item</t>
  </si>
  <si>
    <t>Partnership equity and distributions</t>
  </si>
  <si>
    <t>Annual cash distribution (per unit)</t>
  </si>
  <si>
    <t>Minimum cash distributions to trigger unitholder and general partner distributions | $ / shares</t>
  </si>
  <si>
    <t>Distributions | $</t>
  </si>
  <si>
    <t>Distributions per limited partner unit (in dollars per share) | $ / shares</t>
  </si>
  <si>
    <t>General Partner | Subsequent event</t>
  </si>
  <si>
    <t>Cash distribution declared (in dollars per unit) | $ / shares</t>
  </si>
  <si>
    <t>Common units</t>
  </si>
  <si>
    <t>Above $0.1955 up to $0.2125</t>
  </si>
  <si>
    <t>Unitholders marginal percentage interest in distribution</t>
  </si>
  <si>
    <t>85.00%</t>
  </si>
  <si>
    <t>General Partners marginal percentage interest in distribution</t>
  </si>
  <si>
    <t>Above $0.2125 up to $0.2550</t>
  </si>
  <si>
    <t>25.00%</t>
  </si>
  <si>
    <t>$0.2550</t>
  </si>
  <si>
    <t>Minimum</t>
  </si>
  <si>
    <t>Minimum quarterly cash distribution (per unit)</t>
  </si>
  <si>
    <t>Minimum | Above $0.1955 up to $0.2125</t>
  </si>
  <si>
    <t>Pro rata cash distribution to the holders of common and subordinate units</t>
  </si>
  <si>
    <t>Minimum | Above $0.2125 up to $0.2550</t>
  </si>
  <si>
    <t>Minimum | Above $0.2550</t>
  </si>
  <si>
    <t>Maximum | Above $0.1955 up to $0.2125</t>
  </si>
  <si>
    <t>Maximum | Above $0.2125 up to $0.2550</t>
  </si>
  <si>
    <t>Net Income Per Limited Partner Unit (Details) - USD ($) $ / shares in Units, $ in Thousands</t>
  </si>
  <si>
    <t>6 Months Ended</t>
  </si>
  <si>
    <t>Jun. 30, 2018</t>
  </si>
  <si>
    <t>Mar. 31, 2018</t>
  </si>
  <si>
    <t>Jun. 30, 2017</t>
  </si>
  <si>
    <t>Mar. 31, 2017</t>
  </si>
  <si>
    <t>Net income per limited partner unit</t>
  </si>
  <si>
    <t>Phantom share units</t>
  </si>
  <si>
    <t>Restricted and phantom unit award</t>
  </si>
  <si>
    <t>Weighted average units outstanding:</t>
  </si>
  <si>
    <t>Antidilutive securities excluded from computation of earnings per share</t>
  </si>
  <si>
    <t>Sale of Common Units Under Equity Distribution Agreement (Details) - USD ($) $ in Millions</t>
  </si>
  <si>
    <t>Sep. 30, 2016</t>
  </si>
  <si>
    <t>Maximum aggregate offering price of common limited partners units under an equity distribution agreement</t>
  </si>
  <si>
    <t>Remaining capacity to issue additional common units under an equity distribution agreement</t>
  </si>
  <si>
    <t>Fair Value Measurement (Details) $ in Thousands</t>
  </si>
  <si>
    <t>1 Months Ended</t>
  </si>
  <si>
    <t>Sep. 30, 2015USD ($)bbl</t>
  </si>
  <si>
    <t>Reconciliation of changes in Level 3 financial liabilities measured at fair value on a recurring basis</t>
  </si>
  <si>
    <t>Beginning balance</t>
  </si>
  <si>
    <t>Accretion and change in fair value</t>
  </si>
  <si>
    <t>Ending balance</t>
  </si>
  <si>
    <t>Level 2 | 5.375% Senior Notes due 2024</t>
  </si>
  <si>
    <t>Fair value measurement</t>
  </si>
  <si>
    <t>Debt instrument fair value</t>
  </si>
  <si>
    <t>Contribution Agreement | Contingent Consideration Period One</t>
  </si>
  <si>
    <t>Contingent consideration</t>
  </si>
  <si>
    <t>Threshold number of barrels of water to trigger contingent consideration payment | bbl</t>
  </si>
  <si>
    <t>Contribution Agreement | Contingent Consideration Period Two</t>
  </si>
  <si>
    <t>Equity Method Investments (Details) $ in Thousands</t>
  </si>
  <si>
    <t>Sep. 30, 2017USD ($)</t>
  </si>
  <si>
    <t>Jun. 30, 2016mi</t>
  </si>
  <si>
    <t>Balance at beginning of period</t>
  </si>
  <si>
    <t>Additional investments</t>
  </si>
  <si>
    <t>Equity in net income of unconsolidated affiliates</t>
  </si>
  <si>
    <t>Balance at end of period</t>
  </si>
  <si>
    <t>MarkWest</t>
  </si>
  <si>
    <t>Stonewall</t>
  </si>
  <si>
    <t>Percentage of interest held by joint venture in third party fractionator in Ohio</t>
  </si>
  <si>
    <t>33.33%</t>
  </si>
  <si>
    <t>Appalachia Joint venture | MarkWest</t>
  </si>
  <si>
    <t>Number of miles | mi</t>
  </si>
  <si>
    <t>Reporting Segments (Details) $ in Thousands</t>
  </si>
  <si>
    <t>Sep. 30, 2018USD ($)segmentitem</t>
  </si>
  <si>
    <t>Number of reportable segments | segment</t>
  </si>
  <si>
    <t>Revenues:</t>
  </si>
  <si>
    <t>General and administrative expense (before equity-based compensation)</t>
  </si>
  <si>
    <t>Additions to property and equipment</t>
  </si>
  <si>
    <t>Antero Resources</t>
  </si>
  <si>
    <t>Third party</t>
  </si>
  <si>
    <t>Gathering And Processing | Antero Resources</t>
  </si>
  <si>
    <t>Gathering And Processing | Third party</t>
  </si>
  <si>
    <t>Number of independent fresh water systems | item</t>
  </si>
  <si>
    <t>Water Handling and Treatment | Antero Resources</t>
  </si>
  <si>
    <t>Water Handling and Treatment | Third party</t>
  </si>
  <si>
    <t>Subsequent Events (Details)</t>
  </si>
  <si>
    <t>Subsequent event | General Partner</t>
  </si>
  <si>
    <t>Subsequent events</t>
  </si>
  <si>
    <t>Cash distribution declared (in dollars per unit)</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00_);_(&quot;$ &quot;(#,##0.000)" numFmtId="167"/>
    <numFmt formatCode="_(&quot;$ &quot;#,##0.0_);_(&quot;$ &quot;(#,##0.0)" numFmtId="168"/>
    <numFmt formatCode="#,##0.000_);(#,##0.000)" numFmtId="169"/>
    <numFmt formatCode="#,##0.0_);(#,##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89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8705040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64</v>
      </c>
      <c r="B1" s="2" t="s">
        <v>1</v>
      </c>
    </row>
    <row r="2" spans="1:2">
      <c r="B2" s="2" t="s">
        <v>2</v>
      </c>
    </row>
    <row r="3" spans="1:2">
      <c r="A3" s="3" t="s">
        <v>64</v>
      </c>
    </row>
    <row r="4" spans="1:2">
      <c r="A4" s="4" t="s">
        <v>64</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C3" s="7" t="n">
        <v>8363</v>
      </c>
    </row>
    <row r="4" spans="1:3">
      <c r="A4" s="4" t="s">
        <v>30</v>
      </c>
      <c r="B4" s="7" t="n">
        <v>115905</v>
      </c>
      <c r="C4" s="5" t="n">
        <v>110182</v>
      </c>
    </row>
    <row r="5" spans="1:3">
      <c r="A5" s="4" t="s">
        <v>31</v>
      </c>
      <c r="B5" s="5" t="n">
        <v>16586</v>
      </c>
      <c r="C5" s="5" t="n">
        <v>1170</v>
      </c>
    </row>
    <row r="6" spans="1:3">
      <c r="A6" s="4" t="s">
        <v>32</v>
      </c>
      <c r="B6" s="5" t="n">
        <v>1474</v>
      </c>
      <c r="C6" s="5" t="n">
        <v>670</v>
      </c>
    </row>
    <row r="7" spans="1:3">
      <c r="A7" s="4" t="s">
        <v>33</v>
      </c>
      <c r="B7" s="5" t="n">
        <v>133965</v>
      </c>
      <c r="C7" s="5" t="n">
        <v>120385</v>
      </c>
    </row>
    <row r="8" spans="1:3">
      <c r="A8" s="3" t="s">
        <v>34</v>
      </c>
    </row>
    <row r="9" spans="1:3">
      <c r="A9" s="4" t="s">
        <v>35</v>
      </c>
      <c r="B9" s="5" t="n">
        <v>2873874</v>
      </c>
      <c r="C9" s="5" t="n">
        <v>2605602</v>
      </c>
    </row>
    <row r="10" spans="1:3">
      <c r="A10" s="4" t="s">
        <v>36</v>
      </c>
      <c r="B10" s="5" t="n">
        <v>392893</v>
      </c>
      <c r="C10" s="5" t="n">
        <v>303302</v>
      </c>
    </row>
    <row r="11" spans="1:3">
      <c r="A11" s="4" t="s">
        <v>37</v>
      </c>
      <c r="B11" s="5" t="n">
        <v>14096</v>
      </c>
      <c r="C11" s="5" t="n">
        <v>12920</v>
      </c>
    </row>
    <row r="12" spans="1:3">
      <c r="A12" s="4" t="s">
        <v>38</v>
      </c>
      <c r="B12" s="5" t="n">
        <v>3414828</v>
      </c>
      <c r="C12" s="5" t="n">
        <v>3042209</v>
      </c>
    </row>
    <row r="13" spans="1:3">
      <c r="A13" s="3" t="s">
        <v>39</v>
      </c>
    </row>
    <row r="14" spans="1:3">
      <c r="A14" s="4" t="s">
        <v>40</v>
      </c>
      <c r="B14" s="5" t="n">
        <v>3758</v>
      </c>
      <c r="C14" s="5" t="n">
        <v>6459</v>
      </c>
    </row>
    <row r="15" spans="1:3">
      <c r="A15" s="4" t="s">
        <v>41</v>
      </c>
      <c r="B15" s="5" t="n">
        <v>15656</v>
      </c>
      <c r="C15" s="5" t="n">
        <v>8642</v>
      </c>
    </row>
    <row r="16" spans="1:3">
      <c r="A16" s="4" t="s">
        <v>42</v>
      </c>
      <c r="B16" s="5" t="n">
        <v>88258</v>
      </c>
      <c r="C16" s="5" t="n">
        <v>106006</v>
      </c>
    </row>
    <row r="17" spans="1:3">
      <c r="A17" s="4" t="s">
        <v>43</v>
      </c>
      <c r="B17" s="5" t="n">
        <v>215</v>
      </c>
      <c r="C17" s="5" t="n">
        <v>209</v>
      </c>
    </row>
    <row r="18" spans="1:3">
      <c r="A18" s="4" t="s">
        <v>44</v>
      </c>
      <c r="B18" s="5" t="n">
        <v>107887</v>
      </c>
      <c r="C18" s="5" t="n">
        <v>121316</v>
      </c>
    </row>
    <row r="19" spans="1:3">
      <c r="A19" s="3" t="s">
        <v>45</v>
      </c>
    </row>
    <row r="20" spans="1:3">
      <c r="A20" s="4" t="s">
        <v>46</v>
      </c>
      <c r="B20" s="5" t="n">
        <v>1516854</v>
      </c>
      <c r="C20" s="5" t="n">
        <v>1196000</v>
      </c>
    </row>
    <row r="21" spans="1:3">
      <c r="A21" s="4" t="s">
        <v>47</v>
      </c>
      <c r="B21" s="5" t="n">
        <v>219855</v>
      </c>
      <c r="C21" s="5" t="n">
        <v>208014</v>
      </c>
    </row>
    <row r="22" spans="1:3">
      <c r="A22" s="4" t="s">
        <v>48</v>
      </c>
      <c r="B22" s="5" t="n">
        <v>3148</v>
      </c>
    </row>
    <row r="23" spans="1:3">
      <c r="A23" s="4" t="s">
        <v>49</v>
      </c>
      <c r="B23" s="5" t="n">
        <v>2522</v>
      </c>
      <c r="C23" s="5" t="n">
        <v>410</v>
      </c>
    </row>
    <row r="24" spans="1:3">
      <c r="A24" s="4" t="s">
        <v>50</v>
      </c>
      <c r="B24" s="5" t="n">
        <v>1850266</v>
      </c>
      <c r="C24" s="5" t="n">
        <v>1525740</v>
      </c>
    </row>
    <row r="25" spans="1:3">
      <c r="A25" s="3" t="s">
        <v>51</v>
      </c>
    </row>
    <row r="26" spans="1:3">
      <c r="A26" s="4" t="s">
        <v>52</v>
      </c>
      <c r="B26" s="5" t="n">
        <v>37815</v>
      </c>
      <c r="C26" s="5" t="n">
        <v>23772</v>
      </c>
    </row>
    <row r="27" spans="1:3">
      <c r="A27" s="4" t="s">
        <v>53</v>
      </c>
      <c r="B27" s="5" t="n">
        <v>1564562</v>
      </c>
      <c r="C27" s="5" t="n">
        <v>1516469</v>
      </c>
    </row>
    <row r="28" spans="1:3">
      <c r="A28" s="4" t="s">
        <v>54</v>
      </c>
      <c r="B28" s="5" t="n">
        <v>3414828</v>
      </c>
      <c r="C28" s="5" t="n">
        <v>3042209</v>
      </c>
    </row>
    <row r="29" spans="1:3">
      <c r="A29" s="4" t="s">
        <v>55</v>
      </c>
    </row>
    <row r="30" spans="1:3">
      <c r="A30" s="3" t="s">
        <v>51</v>
      </c>
    </row>
    <row r="31" spans="1:3">
      <c r="A31" s="4" t="s">
        <v>56</v>
      </c>
      <c r="B31" s="5" t="n">
        <v>1726112</v>
      </c>
      <c r="C31" s="5" t="n">
        <v>1708379</v>
      </c>
    </row>
    <row r="32" spans="1:3">
      <c r="A32" s="4" t="s">
        <v>53</v>
      </c>
      <c r="B32" s="5" t="n">
        <v>1726112</v>
      </c>
      <c r="C32" s="5" t="n">
        <v>1708379</v>
      </c>
    </row>
    <row r="33" spans="1:3">
      <c r="A33" s="4" t="s">
        <v>57</v>
      </c>
    </row>
    <row r="34" spans="1:3">
      <c r="A34" s="3" t="s">
        <v>51</v>
      </c>
    </row>
    <row r="35" spans="1:3">
      <c r="A35" s="4" t="s">
        <v>56</v>
      </c>
      <c r="B35" s="5" t="n">
        <v>-199365</v>
      </c>
      <c r="C35" s="5" t="n">
        <v>-215682</v>
      </c>
    </row>
    <row r="36" spans="1:3">
      <c r="A36" s="4" t="s">
        <v>53</v>
      </c>
      <c r="B36" s="7" t="n">
        <v>-199365</v>
      </c>
      <c r="C36" s="7" t="n">
        <v>-215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50</v>
      </c>
      <c r="B9" s="4" t="s">
        <v>179</v>
      </c>
    </row>
    <row r="10" spans="1:2">
      <c r="A10" s="4" t="s">
        <v>152</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6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7</v>
      </c>
    </row>
    <row r="2" spans="1:3">
      <c r="A2" s="4" t="s">
        <v>55</v>
      </c>
    </row>
    <row r="3" spans="1:3">
      <c r="A3" s="4" t="s">
        <v>59</v>
      </c>
      <c r="B3" s="5" t="n">
        <v>88175</v>
      </c>
      <c r="C3" s="5" t="n">
        <v>88059</v>
      </c>
    </row>
    <row r="4" spans="1:3">
      <c r="A4" s="4" t="s">
        <v>60</v>
      </c>
      <c r="B4" s="5" t="n">
        <v>88175</v>
      </c>
      <c r="C4" s="5" t="n">
        <v>88059</v>
      </c>
    </row>
    <row r="5" spans="1:3">
      <c r="A5" s="4" t="s">
        <v>57</v>
      </c>
    </row>
    <row r="6" spans="1:3">
      <c r="A6" s="4" t="s">
        <v>59</v>
      </c>
      <c r="B6" s="5" t="n">
        <v>98870</v>
      </c>
      <c r="C6" s="5" t="n">
        <v>98870</v>
      </c>
    </row>
    <row r="7" spans="1:3">
      <c r="A7" s="4" t="s">
        <v>60</v>
      </c>
      <c r="B7" s="5" t="n">
        <v>98870</v>
      </c>
      <c r="C7" s="5" t="n">
        <v>98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28</v>
      </c>
      <c r="B1" s="2" t="s">
        <v>1</v>
      </c>
    </row>
    <row r="2" spans="1:4">
      <c r="B2" s="2" t="s">
        <v>2</v>
      </c>
      <c r="C2" s="2" t="s">
        <v>229</v>
      </c>
      <c r="D2" s="2" t="s">
        <v>230</v>
      </c>
    </row>
    <row r="3" spans="1:4">
      <c r="A3" s="4" t="s">
        <v>231</v>
      </c>
    </row>
    <row r="4" spans="1:4">
      <c r="A4" s="3" t="s">
        <v>138</v>
      </c>
    </row>
    <row r="5" spans="1:4">
      <c r="A5" s="4" t="s">
        <v>232</v>
      </c>
      <c r="B5" s="4" t="s">
        <v>233</v>
      </c>
    </row>
    <row r="6" spans="1:4">
      <c r="A6" s="4" t="s">
        <v>234</v>
      </c>
    </row>
    <row r="7" spans="1:4">
      <c r="A7" s="3" t="s">
        <v>138</v>
      </c>
    </row>
    <row r="8" spans="1:4">
      <c r="A8" s="4" t="s">
        <v>232</v>
      </c>
      <c r="B8" s="4" t="s">
        <v>233</v>
      </c>
    </row>
    <row r="9" spans="1:4">
      <c r="A9" s="4" t="s">
        <v>235</v>
      </c>
    </row>
    <row r="10" spans="1:4">
      <c r="A10" s="3" t="s">
        <v>138</v>
      </c>
    </row>
    <row r="11" spans="1:4">
      <c r="A11" s="4" t="s">
        <v>232</v>
      </c>
      <c r="B11" s="4" t="s">
        <v>233</v>
      </c>
    </row>
    <row r="12" spans="1:4">
      <c r="A12" s="4" t="s">
        <v>236</v>
      </c>
    </row>
    <row r="13" spans="1:4">
      <c r="A13" s="3" t="s">
        <v>138</v>
      </c>
    </row>
    <row r="14" spans="1:4">
      <c r="A14" s="4" t="s">
        <v>237</v>
      </c>
      <c r="B14" s="4" t="s">
        <v>238</v>
      </c>
      <c r="D14" s="4" t="s">
        <v>238</v>
      </c>
    </row>
    <row r="15" spans="1:4">
      <c r="A15" s="4" t="s">
        <v>239</v>
      </c>
    </row>
    <row r="16" spans="1:4">
      <c r="A16" s="3" t="s">
        <v>138</v>
      </c>
    </row>
    <row r="17" spans="1:4">
      <c r="A17" s="4" t="s">
        <v>237</v>
      </c>
      <c r="C17" s="4" t="s">
        <v>240</v>
      </c>
    </row>
    <row r="18" spans="1:4">
      <c r="A18" s="4" t="s">
        <v>241</v>
      </c>
    </row>
    <row r="19" spans="1:4">
      <c r="A19" s="3" t="s">
        <v>138</v>
      </c>
    </row>
    <row r="20" spans="1:4">
      <c r="A20" s="4" t="s">
        <v>237</v>
      </c>
      <c r="B20" s="4" t="s">
        <v>240</v>
      </c>
      <c r="C20"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43</v>
      </c>
      <c r="C1" s="2" t="s">
        <v>244</v>
      </c>
      <c r="D1" s="2" t="s">
        <v>245</v>
      </c>
      <c r="E1" s="2" t="s">
        <v>246</v>
      </c>
    </row>
    <row r="2" spans="1:5">
      <c r="A2" s="4" t="s">
        <v>247</v>
      </c>
    </row>
    <row r="3" spans="1:5">
      <c r="A3" s="3" t="s">
        <v>138</v>
      </c>
    </row>
    <row r="4" spans="1:5">
      <c r="A4" s="4" t="s">
        <v>248</v>
      </c>
      <c r="E4" s="7" t="n">
        <v>1500</v>
      </c>
    </row>
    <row r="5" spans="1:5">
      <c r="A5" s="4" t="s">
        <v>249</v>
      </c>
    </row>
    <row r="6" spans="1:5">
      <c r="A6" s="3" t="s">
        <v>138</v>
      </c>
    </row>
    <row r="7" spans="1:5">
      <c r="A7" s="4" t="s">
        <v>248</v>
      </c>
      <c r="C7" s="7" t="n">
        <v>2000</v>
      </c>
      <c r="D7" s="7" t="n">
        <v>1500</v>
      </c>
    </row>
    <row r="8" spans="1:5">
      <c r="A8" s="4" t="s">
        <v>250</v>
      </c>
    </row>
    <row r="9" spans="1:5">
      <c r="A9" s="3" t="s">
        <v>138</v>
      </c>
    </row>
    <row r="10" spans="1:5">
      <c r="A10" s="4" t="s">
        <v>251</v>
      </c>
      <c r="B10" s="7" t="n">
        <v>3</v>
      </c>
    </row>
    <row r="11" spans="1:5">
      <c r="A11" s="4" t="s">
        <v>252</v>
      </c>
      <c r="B11" s="9" t="n">
        <v>1.6023</v>
      </c>
    </row>
    <row r="12" spans="1:5">
      <c r="A12" s="4" t="s">
        <v>253</v>
      </c>
    </row>
    <row r="13" spans="1:5">
      <c r="A13" s="3" t="s">
        <v>138</v>
      </c>
    </row>
    <row r="14" spans="1:5">
      <c r="A14" s="4" t="s">
        <v>251</v>
      </c>
      <c r="B14" s="10" t="n">
        <v>3.415</v>
      </c>
    </row>
    <row r="15" spans="1:5">
      <c r="A15" s="4" t="s">
        <v>252</v>
      </c>
      <c r="B15" s="9" t="n">
        <v>1.635</v>
      </c>
    </row>
    <row r="16" spans="1:5">
      <c r="A16" s="4" t="s">
        <v>254</v>
      </c>
      <c r="B16" s="4" t="s">
        <v>255</v>
      </c>
    </row>
    <row r="17" spans="1:5">
      <c r="A17" s="4" t="s">
        <v>256</v>
      </c>
    </row>
    <row r="18" spans="1:5">
      <c r="A18" s="3" t="s">
        <v>138</v>
      </c>
    </row>
    <row r="19" spans="1:5">
      <c r="A19" s="4" t="s">
        <v>257</v>
      </c>
      <c r="B19" s="5" t="n">
        <v>17350000</v>
      </c>
    </row>
    <row r="20" spans="1:5">
      <c r="A20" s="4" t="s">
        <v>258</v>
      </c>
      <c r="B20" s="7" t="n">
        <v>5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62</v>
      </c>
      <c r="D1" s="2" t="s">
        <v>1</v>
      </c>
    </row>
    <row r="2" spans="1:6">
      <c r="B2" s="2" t="s">
        <v>2</v>
      </c>
      <c r="C2" s="2" t="s">
        <v>63</v>
      </c>
      <c r="D2" s="2" t="s">
        <v>2</v>
      </c>
      <c r="E2" s="2" t="s">
        <v>63</v>
      </c>
      <c r="F2" s="2" t="s">
        <v>27</v>
      </c>
    </row>
    <row r="3" spans="1:6">
      <c r="A3" s="3" t="s">
        <v>175</v>
      </c>
    </row>
    <row r="4" spans="1:6">
      <c r="A4" s="4" t="s">
        <v>260</v>
      </c>
      <c r="B4" s="7" t="n">
        <v>2800</v>
      </c>
      <c r="D4" s="7" t="n">
        <v>2800</v>
      </c>
    </row>
    <row r="5" spans="1:6">
      <c r="A5" s="3" t="s">
        <v>34</v>
      </c>
    </row>
    <row r="6" spans="1:6">
      <c r="A6" s="4" t="s">
        <v>261</v>
      </c>
      <c r="B6" s="5" t="n">
        <v>3350515</v>
      </c>
      <c r="D6" s="5" t="n">
        <v>3350515</v>
      </c>
      <c r="F6" s="7" t="n">
        <v>2974922</v>
      </c>
    </row>
    <row r="7" spans="1:6">
      <c r="A7" s="4" t="s">
        <v>262</v>
      </c>
      <c r="B7" s="5" t="n">
        <v>-476641</v>
      </c>
      <c r="D7" s="5" t="n">
        <v>-476641</v>
      </c>
      <c r="F7" s="5" t="n">
        <v>-369320</v>
      </c>
    </row>
    <row r="8" spans="1:6">
      <c r="A8" s="4" t="s">
        <v>35</v>
      </c>
      <c r="B8" s="5" t="n">
        <v>2873874</v>
      </c>
      <c r="D8" s="5" t="n">
        <v>2873874</v>
      </c>
      <c r="F8" s="5" t="n">
        <v>2605602</v>
      </c>
    </row>
    <row r="9" spans="1:6">
      <c r="A9" s="4" t="s">
        <v>263</v>
      </c>
      <c r="B9" s="5" t="n">
        <v>0</v>
      </c>
      <c r="C9" s="7" t="n">
        <v>3000</v>
      </c>
      <c r="D9" s="7" t="n">
        <v>4000</v>
      </c>
      <c r="E9" s="7" t="n">
        <v>9000</v>
      </c>
    </row>
    <row r="10" spans="1:6">
      <c r="A10" s="3" t="s">
        <v>150</v>
      </c>
    </row>
    <row r="11" spans="1:6">
      <c r="A11" s="4" t="s">
        <v>264</v>
      </c>
      <c r="D11" s="4" t="s">
        <v>265</v>
      </c>
    </row>
    <row r="12" spans="1:6">
      <c r="A12" s="3" t="s">
        <v>266</v>
      </c>
    </row>
    <row r="13" spans="1:6">
      <c r="A13" s="4" t="s">
        <v>70</v>
      </c>
      <c r="B13" s="7" t="n">
        <v>1157</v>
      </c>
      <c r="D13" s="7" t="n">
        <v>5771</v>
      </c>
    </row>
    <row r="14" spans="1:6">
      <c r="A14" s="3" t="s">
        <v>267</v>
      </c>
    </row>
    <row r="15" spans="1:6">
      <c r="A15" s="4" t="s">
        <v>268</v>
      </c>
      <c r="D15" s="4" t="s">
        <v>269</v>
      </c>
    </row>
    <row r="16" spans="1:6">
      <c r="A16" s="4" t="s">
        <v>270</v>
      </c>
    </row>
    <row r="17" spans="1:6">
      <c r="A17" s="3" t="s">
        <v>267</v>
      </c>
    </row>
    <row r="18" spans="1:6">
      <c r="A18" s="4" t="s">
        <v>271</v>
      </c>
      <c r="B18" s="5" t="n">
        <v>10000000</v>
      </c>
      <c r="D18" s="5" t="n">
        <v>10000000</v>
      </c>
    </row>
    <row r="19" spans="1:6">
      <c r="A19" s="4" t="s">
        <v>272</v>
      </c>
    </row>
    <row r="20" spans="1:6">
      <c r="A20" s="3" t="s">
        <v>34</v>
      </c>
    </row>
    <row r="21" spans="1:6">
      <c r="A21" s="4" t="s">
        <v>261</v>
      </c>
      <c r="B21" s="7" t="n">
        <v>18649</v>
      </c>
      <c r="D21" s="7" t="n">
        <v>18649</v>
      </c>
      <c r="F21" s="5" t="n">
        <v>15382</v>
      </c>
    </row>
    <row r="22" spans="1:6">
      <c r="A22" s="4" t="s">
        <v>273</v>
      </c>
    </row>
    <row r="23" spans="1:6">
      <c r="A23" s="3" t="s">
        <v>34</v>
      </c>
    </row>
    <row r="24" spans="1:6">
      <c r="A24" s="4" t="s">
        <v>274</v>
      </c>
      <c r="D24" s="4" t="s">
        <v>275</v>
      </c>
    </row>
    <row r="25" spans="1:6">
      <c r="A25" s="4" t="s">
        <v>261</v>
      </c>
      <c r="B25" s="5" t="n">
        <v>2075542</v>
      </c>
      <c r="D25" s="7" t="n">
        <v>2075542</v>
      </c>
      <c r="F25" s="5" t="n">
        <v>1781386</v>
      </c>
    </row>
    <row r="26" spans="1:6">
      <c r="A26" s="4" t="s">
        <v>276</v>
      </c>
    </row>
    <row r="27" spans="1:6">
      <c r="A27" s="3" t="s">
        <v>34</v>
      </c>
    </row>
    <row r="28" spans="1:6">
      <c r="A28" s="4" t="s">
        <v>274</v>
      </c>
      <c r="D28" s="4" t="s">
        <v>275</v>
      </c>
    </row>
    <row r="29" spans="1:6">
      <c r="A29" s="4" t="s">
        <v>261</v>
      </c>
      <c r="B29" s="5" t="n">
        <v>510374</v>
      </c>
      <c r="D29" s="7" t="n">
        <v>510374</v>
      </c>
      <c r="F29" s="5" t="n">
        <v>472810</v>
      </c>
    </row>
    <row r="30" spans="1:6">
      <c r="A30" s="4" t="s">
        <v>277</v>
      </c>
    </row>
    <row r="31" spans="1:6">
      <c r="A31" s="3" t="s">
        <v>34</v>
      </c>
    </row>
    <row r="32" spans="1:6">
      <c r="A32" s="4" t="s">
        <v>274</v>
      </c>
      <c r="D32" s="4" t="s">
        <v>265</v>
      </c>
    </row>
    <row r="33" spans="1:6">
      <c r="A33" s="4" t="s">
        <v>261</v>
      </c>
      <c r="B33" s="5" t="n">
        <v>299567</v>
      </c>
      <c r="D33" s="7" t="n">
        <v>299567</v>
      </c>
    </row>
    <row r="34" spans="1:6">
      <c r="A34" s="3" t="s">
        <v>266</v>
      </c>
    </row>
    <row r="35" spans="1:6">
      <c r="A35" s="4" t="s">
        <v>278</v>
      </c>
      <c r="B35" s="5" t="n">
        <v>16000</v>
      </c>
    </row>
    <row r="36" spans="1:6">
      <c r="A36" s="4" t="s">
        <v>279</v>
      </c>
    </row>
    <row r="37" spans="1:6">
      <c r="A37" s="3" t="s">
        <v>34</v>
      </c>
    </row>
    <row r="38" spans="1:6">
      <c r="A38" s="4" t="s">
        <v>274</v>
      </c>
      <c r="D38" s="4" t="s">
        <v>280</v>
      </c>
    </row>
    <row r="39" spans="1:6">
      <c r="A39" s="4" t="s">
        <v>261</v>
      </c>
      <c r="B39" s="5" t="n">
        <v>61865</v>
      </c>
      <c r="D39" s="7" t="n">
        <v>61865</v>
      </c>
      <c r="F39" s="5" t="n">
        <v>46139</v>
      </c>
    </row>
    <row r="40" spans="1:6">
      <c r="A40" s="4" t="s">
        <v>281</v>
      </c>
    </row>
    <row r="41" spans="1:6">
      <c r="A41" s="3" t="s">
        <v>34</v>
      </c>
    </row>
    <row r="42" spans="1:6">
      <c r="A42" s="4" t="s">
        <v>261</v>
      </c>
      <c r="B42" s="5" t="n">
        <v>58318</v>
      </c>
      <c r="D42" s="7" t="n">
        <v>58318</v>
      </c>
    </row>
    <row r="43" spans="1:6">
      <c r="A43" s="4" t="s">
        <v>282</v>
      </c>
    </row>
    <row r="44" spans="1:6">
      <c r="A44" s="3" t="s">
        <v>34</v>
      </c>
    </row>
    <row r="45" spans="1:6">
      <c r="A45" s="4" t="s">
        <v>274</v>
      </c>
      <c r="D45" s="4" t="s">
        <v>280</v>
      </c>
    </row>
    <row r="46" spans="1:6">
      <c r="A46" s="4" t="s">
        <v>261</v>
      </c>
      <c r="B46" s="5" t="n">
        <v>4831</v>
      </c>
      <c r="D46" s="7" t="n">
        <v>4831</v>
      </c>
    </row>
    <row r="47" spans="1:6">
      <c r="A47" s="4" t="s">
        <v>283</v>
      </c>
    </row>
    <row r="48" spans="1:6">
      <c r="A48" s="3" t="s">
        <v>34</v>
      </c>
    </row>
    <row r="49" spans="1:6">
      <c r="A49" s="4" t="s">
        <v>274</v>
      </c>
      <c r="D49" s="4" t="s">
        <v>284</v>
      </c>
    </row>
    <row r="50" spans="1:6">
      <c r="A50" s="4" t="s">
        <v>261</v>
      </c>
      <c r="B50" s="5" t="n">
        <v>4824</v>
      </c>
      <c r="D50" s="7" t="n">
        <v>4824</v>
      </c>
      <c r="F50" s="5" t="n">
        <v>4301</v>
      </c>
    </row>
    <row r="51" spans="1:6">
      <c r="A51" s="4" t="s">
        <v>285</v>
      </c>
    </row>
    <row r="52" spans="1:6">
      <c r="A52" s="3" t="s">
        <v>34</v>
      </c>
    </row>
    <row r="53" spans="1:6">
      <c r="A53" s="4" t="s">
        <v>261</v>
      </c>
      <c r="B53" s="7" t="n">
        <v>316545</v>
      </c>
      <c r="D53" s="7" t="n">
        <v>316545</v>
      </c>
      <c r="F53" s="5" t="n">
        <v>654904</v>
      </c>
    </row>
    <row r="54" spans="1:6">
      <c r="A54" s="4" t="s">
        <v>286</v>
      </c>
    </row>
    <row r="55" spans="1:6">
      <c r="A55" s="3" t="s">
        <v>34</v>
      </c>
    </row>
    <row r="56" spans="1:6">
      <c r="A56" s="4" t="s">
        <v>261</v>
      </c>
      <c r="F56" s="7" t="n">
        <v>35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87</v>
      </c>
      <c r="B1" s="2" t="s">
        <v>62</v>
      </c>
      <c r="D1" s="2" t="s">
        <v>1</v>
      </c>
    </row>
    <row r="2" spans="1:5">
      <c r="B2" s="2" t="s">
        <v>2</v>
      </c>
      <c r="C2" s="2" t="s">
        <v>63</v>
      </c>
      <c r="D2" s="2" t="s">
        <v>2</v>
      </c>
      <c r="E2" s="2" t="s">
        <v>63</v>
      </c>
    </row>
    <row r="3" spans="1:5">
      <c r="A3" s="3" t="s">
        <v>288</v>
      </c>
    </row>
    <row r="4" spans="1:5">
      <c r="A4" s="4" t="s">
        <v>289</v>
      </c>
      <c r="B4" s="11" t="n">
        <v>12.8</v>
      </c>
      <c r="C4" s="7" t="n">
        <v>13</v>
      </c>
      <c r="D4" s="11" t="n">
        <v>39.9</v>
      </c>
      <c r="E4" s="11" t="n">
        <v>39.8</v>
      </c>
    </row>
    <row r="5" spans="1:5">
      <c r="A5" s="4" t="s">
        <v>290</v>
      </c>
    </row>
    <row r="6" spans="1:5">
      <c r="A6" s="3" t="s">
        <v>288</v>
      </c>
    </row>
    <row r="7" spans="1:5">
      <c r="A7" s="4" t="s">
        <v>291</v>
      </c>
      <c r="B7" s="11" t="n">
        <v>1.8</v>
      </c>
      <c r="C7" s="11" t="n">
        <v>2.6</v>
      </c>
      <c r="D7" s="11" t="n">
        <v>5.3</v>
      </c>
      <c r="E7" s="7"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39"/>
  </cols>
  <sheetData>
    <row r="1" spans="1:2">
      <c r="A1" s="1" t="s">
        <v>292</v>
      </c>
      <c r="B1" s="2" t="s">
        <v>1</v>
      </c>
    </row>
    <row r="2" spans="1:2">
      <c r="B2" s="2" t="s">
        <v>293</v>
      </c>
    </row>
    <row r="3" spans="1:2">
      <c r="A3" s="4" t="s">
        <v>294</v>
      </c>
    </row>
    <row r="4" spans="1:2">
      <c r="A4" s="3" t="s">
        <v>295</v>
      </c>
    </row>
    <row r="5" spans="1:2">
      <c r="A5" s="4" t="s">
        <v>296</v>
      </c>
      <c r="B5" s="12" t="n">
        <v>0.3</v>
      </c>
    </row>
    <row r="6" spans="1:2">
      <c r="A6" s="4" t="s">
        <v>297</v>
      </c>
      <c r="B6" s="12" t="n">
        <v>0.18</v>
      </c>
    </row>
    <row r="7" spans="1:2">
      <c r="A7" s="4" t="s">
        <v>298</v>
      </c>
      <c r="B7" s="12" t="n">
        <v>0.18</v>
      </c>
    </row>
    <row r="8" spans="1:2">
      <c r="A8" s="4" t="s">
        <v>299</v>
      </c>
      <c r="B8" s="4" t="s">
        <v>284</v>
      </c>
    </row>
    <row r="9" spans="1:2">
      <c r="A9" s="4" t="s">
        <v>300</v>
      </c>
    </row>
    <row r="10" spans="1:2">
      <c r="A10" s="3" t="s">
        <v>295</v>
      </c>
    </row>
    <row r="11" spans="1:2">
      <c r="A11" s="4" t="s">
        <v>301</v>
      </c>
      <c r="B11" s="4" t="s">
        <v>302</v>
      </c>
    </row>
    <row r="12" spans="1:2">
      <c r="A12" s="4" t="s">
        <v>303</v>
      </c>
    </row>
    <row r="13" spans="1:2">
      <c r="A13" s="3" t="s">
        <v>295</v>
      </c>
    </row>
    <row r="14" spans="1:2">
      <c r="A14" s="4" t="s">
        <v>301</v>
      </c>
      <c r="B14" s="4" t="s">
        <v>304</v>
      </c>
    </row>
    <row r="15" spans="1:2">
      <c r="A15" s="4" t="s">
        <v>305</v>
      </c>
    </row>
    <row r="16" spans="1:2">
      <c r="A16" s="3" t="s">
        <v>295</v>
      </c>
    </row>
    <row r="17" spans="1:2">
      <c r="A17" s="4" t="s">
        <v>306</v>
      </c>
      <c r="B17" s="4" t="s">
        <v>275</v>
      </c>
    </row>
    <row r="18" spans="1:2">
      <c r="A18" s="4" t="s">
        <v>307</v>
      </c>
      <c r="B18" s="13" t="n">
        <v>3.116</v>
      </c>
    </row>
    <row r="19" spans="1:2">
      <c r="A19" s="4" t="s">
        <v>308</v>
      </c>
      <c r="B19" s="7" t="n">
        <v>4</v>
      </c>
    </row>
    <row r="20" spans="1:2">
      <c r="A20" s="4" t="s">
        <v>309</v>
      </c>
      <c r="B20" s="4" t="s">
        <v>269</v>
      </c>
    </row>
    <row r="21" spans="1:2">
      <c r="A21" s="3" t="s">
        <v>310</v>
      </c>
    </row>
    <row r="22" spans="1:2">
      <c r="A22" s="4" t="s">
        <v>311</v>
      </c>
      <c r="B22" s="5" t="n">
        <v>120000</v>
      </c>
    </row>
    <row r="23" spans="1:2">
      <c r="A23" s="4" t="s">
        <v>312</v>
      </c>
      <c r="B23" s="5" t="n">
        <v>120000</v>
      </c>
    </row>
    <row r="24" spans="1:2">
      <c r="A24" s="4" t="s">
        <v>313</v>
      </c>
    </row>
    <row r="25" spans="1:2">
      <c r="A25" s="3" t="s">
        <v>295</v>
      </c>
    </row>
    <row r="26" spans="1:2">
      <c r="A26" s="4" t="s">
        <v>307</v>
      </c>
      <c r="B26" s="13" t="n">
        <v>3.685</v>
      </c>
    </row>
    <row r="27" spans="1:2">
      <c r="A27" s="4" t="s">
        <v>314</v>
      </c>
    </row>
    <row r="28" spans="1:2">
      <c r="A28" s="3" t="s">
        <v>295</v>
      </c>
    </row>
    <row r="29" spans="1:2">
      <c r="A29" s="4" t="s">
        <v>307</v>
      </c>
      <c r="B29" s="13" t="n">
        <v>3.6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4</v>
      </c>
      <c r="B4" s="7" t="n">
        <v>266205</v>
      </c>
      <c r="C4" s="7" t="n">
        <v>193629</v>
      </c>
      <c r="D4" s="7" t="n">
        <v>746188</v>
      </c>
      <c r="E4" s="7" t="n">
        <v>562165</v>
      </c>
    </row>
    <row r="5" spans="1:5">
      <c r="A5" s="4" t="s">
        <v>65</v>
      </c>
      <c r="D5" s="5" t="n">
        <v>583</v>
      </c>
    </row>
    <row r="6" spans="1:5">
      <c r="A6" s="4" t="s">
        <v>66</v>
      </c>
      <c r="B6" s="5" t="n">
        <v>266205</v>
      </c>
      <c r="C6" s="5" t="n">
        <v>193629</v>
      </c>
      <c r="D6" s="5" t="n">
        <v>746771</v>
      </c>
      <c r="E6" s="5" t="n">
        <v>562165</v>
      </c>
    </row>
    <row r="7" spans="1:5">
      <c r="A7" s="3" t="s">
        <v>67</v>
      </c>
    </row>
    <row r="8" spans="1:5">
      <c r="A8" s="4" t="s">
        <v>68</v>
      </c>
      <c r="B8" s="5" t="n">
        <v>81475</v>
      </c>
      <c r="C8" s="5" t="n">
        <v>63030</v>
      </c>
      <c r="D8" s="5" t="n">
        <v>224354</v>
      </c>
      <c r="E8" s="5" t="n">
        <v>162892</v>
      </c>
    </row>
    <row r="9" spans="1:5">
      <c r="A9" s="4" t="s">
        <v>69</v>
      </c>
      <c r="B9" s="5" t="n">
        <v>15018</v>
      </c>
      <c r="C9" s="5" t="n">
        <v>14316</v>
      </c>
      <c r="D9" s="5" t="n">
        <v>44967</v>
      </c>
      <c r="E9" s="5" t="n">
        <v>43562</v>
      </c>
    </row>
    <row r="10" spans="1:5">
      <c r="A10" s="4" t="s">
        <v>70</v>
      </c>
      <c r="B10" s="5" t="n">
        <v>1157</v>
      </c>
      <c r="D10" s="5" t="n">
        <v>5771</v>
      </c>
    </row>
    <row r="11" spans="1:5">
      <c r="A11" s="4" t="s">
        <v>71</v>
      </c>
      <c r="B11" s="5" t="n">
        <v>38456</v>
      </c>
      <c r="C11" s="5" t="n">
        <v>30556</v>
      </c>
      <c r="D11" s="5" t="n">
        <v>107321</v>
      </c>
      <c r="E11" s="5" t="n">
        <v>88604</v>
      </c>
    </row>
    <row r="12" spans="1:5">
      <c r="A12" s="4" t="s">
        <v>72</v>
      </c>
      <c r="B12" s="5" t="n">
        <v>4020</v>
      </c>
      <c r="C12" s="5" t="n">
        <v>2556</v>
      </c>
      <c r="D12" s="5" t="n">
        <v>11841</v>
      </c>
      <c r="E12" s="5" t="n">
        <v>9672</v>
      </c>
    </row>
    <row r="13" spans="1:5">
      <c r="A13" s="4" t="s">
        <v>73</v>
      </c>
      <c r="B13" s="5" t="n">
        <v>33</v>
      </c>
      <c r="D13" s="5" t="n">
        <v>101</v>
      </c>
    </row>
    <row r="14" spans="1:5">
      <c r="A14" s="4" t="s">
        <v>74</v>
      </c>
      <c r="B14" s="5" t="n">
        <v>140159</v>
      </c>
      <c r="C14" s="5" t="n">
        <v>110458</v>
      </c>
      <c r="D14" s="5" t="n">
        <v>394355</v>
      </c>
      <c r="E14" s="5" t="n">
        <v>304730</v>
      </c>
    </row>
    <row r="15" spans="1:5">
      <c r="A15" s="4" t="s">
        <v>75</v>
      </c>
      <c r="B15" s="5" t="n">
        <v>126046</v>
      </c>
      <c r="C15" s="5" t="n">
        <v>83171</v>
      </c>
      <c r="D15" s="5" t="n">
        <v>352416</v>
      </c>
      <c r="E15" s="5" t="n">
        <v>257435</v>
      </c>
    </row>
    <row r="16" spans="1:5">
      <c r="A16" s="4" t="s">
        <v>76</v>
      </c>
      <c r="B16" s="5" t="n">
        <v>-16988</v>
      </c>
      <c r="C16" s="5" t="n">
        <v>-9311</v>
      </c>
      <c r="D16" s="5" t="n">
        <v>-42913</v>
      </c>
      <c r="E16" s="5" t="n">
        <v>-27162</v>
      </c>
    </row>
    <row r="17" spans="1:5">
      <c r="A17" s="4" t="s">
        <v>77</v>
      </c>
      <c r="B17" s="5" t="n">
        <v>10706</v>
      </c>
      <c r="C17" s="5" t="n">
        <v>7033</v>
      </c>
      <c r="D17" s="5" t="n">
        <v>27832</v>
      </c>
      <c r="E17" s="5" t="n">
        <v>12887</v>
      </c>
    </row>
    <row r="18" spans="1:5">
      <c r="A18" s="4" t="s">
        <v>78</v>
      </c>
      <c r="B18" s="5" t="n">
        <v>119764</v>
      </c>
      <c r="C18" s="5" t="n">
        <v>80893</v>
      </c>
      <c r="D18" s="5" t="n">
        <v>337335</v>
      </c>
      <c r="E18" s="5" t="n">
        <v>243160</v>
      </c>
    </row>
    <row r="19" spans="1:5">
      <c r="A19" s="4" t="s">
        <v>79</v>
      </c>
      <c r="B19" s="5" t="n">
        <v>-37816</v>
      </c>
      <c r="C19" s="5" t="n">
        <v>-19067</v>
      </c>
      <c r="D19" s="5" t="n">
        <v>-99414</v>
      </c>
      <c r="E19" s="5" t="n">
        <v>-45948</v>
      </c>
    </row>
    <row r="20" spans="1:5">
      <c r="A20" s="4" t="s">
        <v>80</v>
      </c>
      <c r="B20" s="7" t="n">
        <v>81948</v>
      </c>
      <c r="C20" s="7" t="n">
        <v>61826</v>
      </c>
      <c r="D20" s="7" t="n">
        <v>237921</v>
      </c>
      <c r="E20" s="7" t="n">
        <v>197212</v>
      </c>
    </row>
    <row r="21" spans="1:5">
      <c r="A21" s="4" t="s">
        <v>81</v>
      </c>
      <c r="B21" s="8" t="n">
        <v>0.44</v>
      </c>
      <c r="C21" s="8" t="n">
        <v>0.33</v>
      </c>
    </row>
    <row r="22" spans="1:5">
      <c r="A22" s="4" t="s">
        <v>82</v>
      </c>
      <c r="B22" s="8" t="n">
        <v>0.44</v>
      </c>
      <c r="C22" s="8" t="n">
        <v>0.33</v>
      </c>
      <c r="D22" s="8" t="n">
        <v>1.27</v>
      </c>
      <c r="E22" s="8" t="n">
        <v>1.06</v>
      </c>
    </row>
    <row r="23" spans="1:5">
      <c r="A23" s="4" t="s">
        <v>83</v>
      </c>
      <c r="B23" s="5" t="n">
        <v>187044</v>
      </c>
      <c r="C23" s="5" t="n">
        <v>186581</v>
      </c>
      <c r="D23" s="5" t="n">
        <v>186999</v>
      </c>
      <c r="E23" s="5" t="n">
        <v>185240</v>
      </c>
    </row>
    <row r="24" spans="1:5">
      <c r="A24" s="4" t="s">
        <v>84</v>
      </c>
      <c r="B24" s="5" t="n">
        <v>187502</v>
      </c>
      <c r="C24" s="5" t="n">
        <v>187145</v>
      </c>
      <c r="D24" s="5" t="n">
        <v>187342</v>
      </c>
      <c r="E24" s="5" t="n">
        <v>185728</v>
      </c>
    </row>
    <row r="25" spans="1:5">
      <c r="A25" s="4" t="s">
        <v>85</v>
      </c>
    </row>
    <row r="26" spans="1:5">
      <c r="A26" s="3" t="s">
        <v>64</v>
      </c>
    </row>
    <row r="27" spans="1:5">
      <c r="A27" s="4" t="s">
        <v>64</v>
      </c>
      <c r="B27" s="7" t="n">
        <v>133202</v>
      </c>
      <c r="C27" s="7" t="n">
        <v>100518</v>
      </c>
      <c r="D27" s="7" t="n">
        <v>359515</v>
      </c>
      <c r="E27" s="7" t="n">
        <v>290675</v>
      </c>
    </row>
    <row r="28" spans="1:5">
      <c r="A28" s="4" t="s">
        <v>86</v>
      </c>
    </row>
    <row r="29" spans="1:5">
      <c r="A29" s="3" t="s">
        <v>64</v>
      </c>
    </row>
    <row r="30" spans="1:5">
      <c r="A30" s="4" t="s">
        <v>64</v>
      </c>
      <c r="B30" s="5" t="n">
        <v>132898</v>
      </c>
      <c r="C30" s="7" t="n">
        <v>93111</v>
      </c>
      <c r="D30" s="5" t="n">
        <v>386018</v>
      </c>
      <c r="E30" s="5" t="n">
        <v>271226</v>
      </c>
    </row>
    <row r="31" spans="1:5">
      <c r="A31" s="4" t="s">
        <v>87</v>
      </c>
    </row>
    <row r="32" spans="1:5">
      <c r="A32" s="3" t="s">
        <v>64</v>
      </c>
    </row>
    <row r="33" spans="1:5">
      <c r="A33" s="4" t="s">
        <v>64</v>
      </c>
      <c r="E33" s="7" t="n">
        <v>264</v>
      </c>
    </row>
    <row r="34" spans="1:5">
      <c r="A34" s="4" t="s">
        <v>88</v>
      </c>
    </row>
    <row r="35" spans="1:5">
      <c r="A35" s="3" t="s">
        <v>64</v>
      </c>
    </row>
    <row r="36" spans="1:5">
      <c r="A36" s="4" t="s">
        <v>64</v>
      </c>
      <c r="B36" s="7" t="n">
        <v>105</v>
      </c>
      <c r="D36" s="7" t="n">
        <v>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3" t="s">
        <v>317</v>
      </c>
    </row>
    <row r="3" spans="1:2">
      <c r="A3" s="4" t="s">
        <v>318</v>
      </c>
      <c r="B3" s="7" t="n">
        <v>1482892</v>
      </c>
    </row>
    <row r="4" spans="1:2">
      <c r="A4" s="4" t="s">
        <v>319</v>
      </c>
    </row>
    <row r="5" spans="1:2">
      <c r="A5" s="3" t="s">
        <v>317</v>
      </c>
    </row>
    <row r="6" spans="1:2">
      <c r="A6" s="4" t="s">
        <v>318</v>
      </c>
      <c r="B6" s="7" t="n">
        <v>24351</v>
      </c>
    </row>
    <row r="7" spans="1:2">
      <c r="A7" s="4" t="s">
        <v>320</v>
      </c>
      <c r="B7" s="4" t="s">
        <v>321</v>
      </c>
    </row>
    <row r="8" spans="1:2">
      <c r="A8" s="4" t="s">
        <v>322</v>
      </c>
    </row>
    <row r="9" spans="1:2">
      <c r="A9" s="3" t="s">
        <v>317</v>
      </c>
    </row>
    <row r="10" spans="1:2">
      <c r="A10" s="4" t="s">
        <v>318</v>
      </c>
      <c r="B10" s="7" t="n">
        <v>324289</v>
      </c>
    </row>
    <row r="11" spans="1:2">
      <c r="A11" s="4" t="s">
        <v>320</v>
      </c>
      <c r="B11" s="4" t="s">
        <v>323</v>
      </c>
    </row>
    <row r="12" spans="1:2">
      <c r="A12" s="4" t="s">
        <v>324</v>
      </c>
    </row>
    <row r="13" spans="1:2">
      <c r="A13" s="3" t="s">
        <v>317</v>
      </c>
    </row>
    <row r="14" spans="1:2">
      <c r="A14" s="4" t="s">
        <v>318</v>
      </c>
      <c r="B14" s="7" t="n">
        <v>159160</v>
      </c>
    </row>
    <row r="15" spans="1:2">
      <c r="A15" s="4" t="s">
        <v>320</v>
      </c>
      <c r="B15" s="4" t="s">
        <v>323</v>
      </c>
    </row>
    <row r="16" spans="1:2">
      <c r="A16" s="4" t="s">
        <v>325</v>
      </c>
    </row>
    <row r="17" spans="1:2">
      <c r="A17" s="3" t="s">
        <v>317</v>
      </c>
    </row>
    <row r="18" spans="1:2">
      <c r="A18" s="4" t="s">
        <v>318</v>
      </c>
      <c r="B18" s="7" t="n">
        <v>158725</v>
      </c>
    </row>
    <row r="19" spans="1:2">
      <c r="A19" s="4" t="s">
        <v>320</v>
      </c>
      <c r="B19" s="4" t="s">
        <v>323</v>
      </c>
    </row>
    <row r="20" spans="1:2">
      <c r="A20" s="4" t="s">
        <v>326</v>
      </c>
    </row>
    <row r="21" spans="1:2">
      <c r="A21" s="3" t="s">
        <v>317</v>
      </c>
    </row>
    <row r="22" spans="1:2">
      <c r="A22" s="4" t="s">
        <v>318</v>
      </c>
      <c r="B22" s="7" t="n">
        <v>158725</v>
      </c>
    </row>
    <row r="23" spans="1:2">
      <c r="A23" s="4" t="s">
        <v>320</v>
      </c>
      <c r="B23" s="4" t="s">
        <v>323</v>
      </c>
    </row>
    <row r="24" spans="1:2">
      <c r="A24" s="4" t="s">
        <v>327</v>
      </c>
    </row>
    <row r="25" spans="1:2">
      <c r="A25" s="3" t="s">
        <v>317</v>
      </c>
    </row>
    <row r="26" spans="1:2">
      <c r="A26" s="4" t="s">
        <v>318</v>
      </c>
      <c r="B26" s="7" t="n">
        <v>158725</v>
      </c>
    </row>
    <row r="27" spans="1:2">
      <c r="A27" s="4" t="s">
        <v>320</v>
      </c>
      <c r="B27" s="4" t="s">
        <v>323</v>
      </c>
    </row>
    <row r="28" spans="1:2">
      <c r="A28" s="4" t="s">
        <v>328</v>
      </c>
    </row>
    <row r="29" spans="1:2">
      <c r="A29" s="3" t="s">
        <v>317</v>
      </c>
    </row>
    <row r="30" spans="1:2">
      <c r="A30" s="4" t="s">
        <v>318</v>
      </c>
      <c r="B30" s="7" t="n">
        <v>498917</v>
      </c>
    </row>
    <row r="31" spans="1:2">
      <c r="A31" s="4" t="s">
        <v>320</v>
      </c>
      <c r="B31" s="4" t="s">
        <v>329</v>
      </c>
    </row>
    <row r="32" spans="1:2">
      <c r="A32" s="4" t="s">
        <v>294</v>
      </c>
    </row>
    <row r="33" spans="1:2">
      <c r="A33" s="3" t="s">
        <v>317</v>
      </c>
    </row>
    <row r="34" spans="1:2">
      <c r="A34" s="4" t="s">
        <v>318</v>
      </c>
      <c r="B34" s="7" t="n">
        <v>1317328</v>
      </c>
    </row>
    <row r="35" spans="1:2">
      <c r="A35" s="4" t="s">
        <v>330</v>
      </c>
    </row>
    <row r="36" spans="1:2">
      <c r="A36" s="3" t="s">
        <v>317</v>
      </c>
    </row>
    <row r="37" spans="1:2">
      <c r="A37" s="4" t="s">
        <v>318</v>
      </c>
      <c r="B37" s="7" t="n">
        <v>24351</v>
      </c>
    </row>
    <row r="38" spans="1:2">
      <c r="A38" s="4" t="s">
        <v>320</v>
      </c>
      <c r="B38" s="4" t="s">
        <v>321</v>
      </c>
    </row>
    <row r="39" spans="1:2">
      <c r="A39" s="4" t="s">
        <v>331</v>
      </c>
    </row>
    <row r="40" spans="1:2">
      <c r="A40" s="3" t="s">
        <v>317</v>
      </c>
    </row>
    <row r="41" spans="1:2">
      <c r="A41" s="4" t="s">
        <v>318</v>
      </c>
      <c r="B41" s="7" t="n">
        <v>158725</v>
      </c>
    </row>
    <row r="42" spans="1:2">
      <c r="A42" s="4" t="s">
        <v>320</v>
      </c>
      <c r="B42" s="4" t="s">
        <v>323</v>
      </c>
    </row>
    <row r="43" spans="1:2">
      <c r="A43" s="4" t="s">
        <v>332</v>
      </c>
    </row>
    <row r="44" spans="1:2">
      <c r="A44" s="3" t="s">
        <v>317</v>
      </c>
    </row>
    <row r="45" spans="1:2">
      <c r="A45" s="4" t="s">
        <v>318</v>
      </c>
      <c r="B45" s="7" t="n">
        <v>159160</v>
      </c>
    </row>
    <row r="46" spans="1:2">
      <c r="A46" s="4" t="s">
        <v>320</v>
      </c>
      <c r="B46" s="4" t="s">
        <v>323</v>
      </c>
    </row>
    <row r="47" spans="1:2">
      <c r="A47" s="4" t="s">
        <v>333</v>
      </c>
    </row>
    <row r="48" spans="1:2">
      <c r="A48" s="3" t="s">
        <v>317</v>
      </c>
    </row>
    <row r="49" spans="1:2">
      <c r="A49" s="4" t="s">
        <v>318</v>
      </c>
      <c r="B49" s="7" t="n">
        <v>158725</v>
      </c>
    </row>
    <row r="50" spans="1:2">
      <c r="A50" s="4" t="s">
        <v>320</v>
      </c>
      <c r="B50" s="4" t="s">
        <v>323</v>
      </c>
    </row>
    <row r="51" spans="1:2">
      <c r="A51" s="4" t="s">
        <v>334</v>
      </c>
    </row>
    <row r="52" spans="1:2">
      <c r="A52" s="3" t="s">
        <v>317</v>
      </c>
    </row>
    <row r="53" spans="1:2">
      <c r="A53" s="4" t="s">
        <v>318</v>
      </c>
      <c r="B53" s="7" t="n">
        <v>158725</v>
      </c>
    </row>
    <row r="54" spans="1:2">
      <c r="A54" s="4" t="s">
        <v>320</v>
      </c>
      <c r="B54" s="4" t="s">
        <v>323</v>
      </c>
    </row>
    <row r="55" spans="1:2">
      <c r="A55" s="4" t="s">
        <v>335</v>
      </c>
    </row>
    <row r="56" spans="1:2">
      <c r="A56" s="3" t="s">
        <v>317</v>
      </c>
    </row>
    <row r="57" spans="1:2">
      <c r="A57" s="4" t="s">
        <v>318</v>
      </c>
      <c r="B57" s="7" t="n">
        <v>158725</v>
      </c>
    </row>
    <row r="58" spans="1:2">
      <c r="A58" s="4" t="s">
        <v>320</v>
      </c>
      <c r="B58" s="4" t="s">
        <v>323</v>
      </c>
    </row>
    <row r="59" spans="1:2">
      <c r="A59" s="4" t="s">
        <v>336</v>
      </c>
    </row>
    <row r="60" spans="1:2">
      <c r="A60" s="3" t="s">
        <v>317</v>
      </c>
    </row>
    <row r="61" spans="1:2">
      <c r="A61" s="4" t="s">
        <v>318</v>
      </c>
      <c r="B61" s="7" t="n">
        <v>498917</v>
      </c>
    </row>
    <row r="62" spans="1:2">
      <c r="A62" s="4" t="s">
        <v>320</v>
      </c>
      <c r="B62" s="4" t="s">
        <v>329</v>
      </c>
    </row>
    <row r="63" spans="1:2">
      <c r="A63" s="4" t="s">
        <v>305</v>
      </c>
    </row>
    <row r="64" spans="1:2">
      <c r="A64" s="3" t="s">
        <v>317</v>
      </c>
    </row>
    <row r="65" spans="1:2">
      <c r="A65" s="4" t="s">
        <v>318</v>
      </c>
      <c r="B65" s="7" t="n">
        <v>165564</v>
      </c>
    </row>
    <row r="66" spans="1:2">
      <c r="A66" s="4" t="s">
        <v>337</v>
      </c>
    </row>
    <row r="67" spans="1:2">
      <c r="A67" s="3" t="s">
        <v>317</v>
      </c>
    </row>
    <row r="68" spans="1:2">
      <c r="A68" s="4" t="s">
        <v>318</v>
      </c>
      <c r="B68" s="7" t="n">
        <v>165564</v>
      </c>
    </row>
    <row r="69" spans="1:2">
      <c r="A69" s="4" t="s">
        <v>320</v>
      </c>
      <c r="B69" s="4" t="s">
        <v>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8</v>
      </c>
      <c r="B1" s="2" t="s">
        <v>62</v>
      </c>
      <c r="D1" s="2" t="s">
        <v>1</v>
      </c>
    </row>
    <row r="2" spans="1:5">
      <c r="B2" s="2" t="s">
        <v>2</v>
      </c>
      <c r="C2" s="2" t="s">
        <v>63</v>
      </c>
      <c r="D2" s="2" t="s">
        <v>2</v>
      </c>
      <c r="E2" s="2" t="s">
        <v>63</v>
      </c>
    </row>
    <row r="3" spans="1:5">
      <c r="A3" s="3" t="s">
        <v>339</v>
      </c>
    </row>
    <row r="4" spans="1:5">
      <c r="A4" s="4" t="s">
        <v>340</v>
      </c>
      <c r="B4" s="7" t="n">
        <v>266205</v>
      </c>
      <c r="C4" s="7" t="n">
        <v>193629</v>
      </c>
      <c r="D4" s="7" t="n">
        <v>746188</v>
      </c>
      <c r="E4" s="7" t="n">
        <v>562165</v>
      </c>
    </row>
    <row r="5" spans="1:5">
      <c r="A5" s="4" t="s">
        <v>65</v>
      </c>
      <c r="D5" s="5" t="n">
        <v>583</v>
      </c>
    </row>
    <row r="6" spans="1:5">
      <c r="A6" s="4" t="s">
        <v>66</v>
      </c>
      <c r="B6" s="5" t="n">
        <v>266205</v>
      </c>
      <c r="C6" s="5" t="n">
        <v>193629</v>
      </c>
      <c r="D6" s="5" t="n">
        <v>746771</v>
      </c>
      <c r="E6" s="5" t="n">
        <v>562165</v>
      </c>
    </row>
    <row r="7" spans="1:5">
      <c r="A7" s="4" t="s">
        <v>341</v>
      </c>
    </row>
    <row r="8" spans="1:5">
      <c r="A8" s="3" t="s">
        <v>339</v>
      </c>
    </row>
    <row r="9" spans="1:5">
      <c r="A9" s="4" t="s">
        <v>340</v>
      </c>
      <c r="B9" s="5" t="n">
        <v>63884</v>
      </c>
      <c r="C9" s="5" t="n">
        <v>46153</v>
      </c>
      <c r="D9" s="5" t="n">
        <v>174539</v>
      </c>
      <c r="E9" s="5" t="n">
        <v>141783</v>
      </c>
    </row>
    <row r="10" spans="1:5">
      <c r="A10" s="4" t="s">
        <v>342</v>
      </c>
    </row>
    <row r="11" spans="1:5">
      <c r="A11" s="3" t="s">
        <v>339</v>
      </c>
    </row>
    <row r="12" spans="1:5">
      <c r="A12" s="4" t="s">
        <v>340</v>
      </c>
      <c r="B12" s="5" t="n">
        <v>38409</v>
      </c>
      <c r="C12" s="5" t="n">
        <v>33365</v>
      </c>
      <c r="D12" s="5" t="n">
        <v>102714</v>
      </c>
      <c r="E12" s="5" t="n">
        <v>90095</v>
      </c>
    </row>
    <row r="13" spans="1:5">
      <c r="A13" s="4" t="s">
        <v>343</v>
      </c>
    </row>
    <row r="14" spans="1:5">
      <c r="A14" s="3" t="s">
        <v>339</v>
      </c>
    </row>
    <row r="15" spans="1:5">
      <c r="A15" s="4" t="s">
        <v>340</v>
      </c>
      <c r="B15" s="5" t="n">
        <v>30909</v>
      </c>
      <c r="C15" s="5" t="n">
        <v>21000</v>
      </c>
      <c r="D15" s="5" t="n">
        <v>82262</v>
      </c>
      <c r="E15" s="5" t="n">
        <v>58997</v>
      </c>
    </row>
    <row r="16" spans="1:5">
      <c r="A16" s="4" t="s">
        <v>344</v>
      </c>
    </row>
    <row r="17" spans="1:5">
      <c r="A17" s="3" t="s">
        <v>339</v>
      </c>
    </row>
    <row r="18" spans="1:5">
      <c r="A18" s="4" t="s">
        <v>340</v>
      </c>
      <c r="E18" s="5" t="n">
        <v>64</v>
      </c>
    </row>
    <row r="19" spans="1:5">
      <c r="A19" s="4" t="s">
        <v>345</v>
      </c>
    </row>
    <row r="20" spans="1:5">
      <c r="A20" s="3" t="s">
        <v>339</v>
      </c>
    </row>
    <row r="21" spans="1:5">
      <c r="A21" s="4" t="s">
        <v>340</v>
      </c>
      <c r="B21" s="5" t="n">
        <v>68144</v>
      </c>
      <c r="C21" s="5" t="n">
        <v>48352</v>
      </c>
      <c r="D21" s="5" t="n">
        <v>222367</v>
      </c>
      <c r="E21" s="5" t="n">
        <v>156635</v>
      </c>
    </row>
    <row r="22" spans="1:5">
      <c r="A22" s="4" t="s">
        <v>346</v>
      </c>
    </row>
    <row r="23" spans="1:5">
      <c r="A23" s="3" t="s">
        <v>339</v>
      </c>
    </row>
    <row r="24" spans="1:5">
      <c r="A24" s="4" t="s">
        <v>340</v>
      </c>
      <c r="B24" s="5" t="n">
        <v>5260</v>
      </c>
      <c r="D24" s="5" t="n">
        <v>8431</v>
      </c>
    </row>
    <row r="25" spans="1:5">
      <c r="A25" s="4" t="s">
        <v>347</v>
      </c>
    </row>
    <row r="26" spans="1:5">
      <c r="A26" s="3" t="s">
        <v>339</v>
      </c>
    </row>
    <row r="27" spans="1:5">
      <c r="A27" s="4" t="s">
        <v>340</v>
      </c>
      <c r="B27" s="5" t="n">
        <v>59599</v>
      </c>
      <c r="C27" s="5" t="n">
        <v>44759</v>
      </c>
      <c r="D27" s="5" t="n">
        <v>155875</v>
      </c>
      <c r="E27" s="5" t="n">
        <v>114591</v>
      </c>
    </row>
    <row r="28" spans="1:5">
      <c r="A28" s="4" t="s">
        <v>348</v>
      </c>
    </row>
    <row r="29" spans="1:5">
      <c r="A29" s="3" t="s">
        <v>339</v>
      </c>
    </row>
    <row r="30" spans="1:5">
      <c r="A30" s="4" t="s">
        <v>340</v>
      </c>
      <c r="B30" s="5" t="n">
        <v>59599</v>
      </c>
      <c r="C30" s="5" t="n">
        <v>44759</v>
      </c>
      <c r="D30" s="5" t="n">
        <v>155875</v>
      </c>
      <c r="E30" s="5" t="n">
        <v>114591</v>
      </c>
    </row>
    <row r="31" spans="1:5">
      <c r="A31" s="4" t="s">
        <v>349</v>
      </c>
    </row>
    <row r="32" spans="1:5">
      <c r="A32" s="3" t="s">
        <v>339</v>
      </c>
    </row>
    <row r="33" spans="1:5">
      <c r="A33" s="4" t="s">
        <v>65</v>
      </c>
      <c r="D33" s="5" t="n">
        <v>583</v>
      </c>
    </row>
    <row r="34" spans="1:5">
      <c r="A34" s="4" t="s">
        <v>66</v>
      </c>
      <c r="B34" s="5" t="n">
        <v>133202</v>
      </c>
      <c r="C34" s="5" t="n">
        <v>100518</v>
      </c>
      <c r="D34" s="5" t="n">
        <v>360098</v>
      </c>
      <c r="E34" s="5" t="n">
        <v>290939</v>
      </c>
    </row>
    <row r="35" spans="1:5">
      <c r="A35" s="4" t="s">
        <v>350</v>
      </c>
    </row>
    <row r="36" spans="1:5">
      <c r="A36" s="3" t="s">
        <v>339</v>
      </c>
    </row>
    <row r="37" spans="1:5">
      <c r="A37" s="4" t="s">
        <v>340</v>
      </c>
      <c r="B37" s="5" t="n">
        <v>133202</v>
      </c>
      <c r="C37" s="5" t="n">
        <v>100518</v>
      </c>
      <c r="D37" s="5" t="n">
        <v>359515</v>
      </c>
      <c r="E37" s="5" t="n">
        <v>290939</v>
      </c>
    </row>
    <row r="38" spans="1:5">
      <c r="A38" s="4" t="s">
        <v>351</v>
      </c>
    </row>
    <row r="39" spans="1:5">
      <c r="A39" s="3" t="s">
        <v>339</v>
      </c>
    </row>
    <row r="40" spans="1:5">
      <c r="A40" s="4" t="s">
        <v>66</v>
      </c>
      <c r="B40" s="5" t="n">
        <v>133003</v>
      </c>
      <c r="C40" s="5" t="n">
        <v>93111</v>
      </c>
      <c r="D40" s="5" t="n">
        <v>386673</v>
      </c>
      <c r="E40" s="5" t="n">
        <v>271226</v>
      </c>
    </row>
    <row r="41" spans="1:5">
      <c r="A41" s="4" t="s">
        <v>352</v>
      </c>
    </row>
    <row r="42" spans="1:5">
      <c r="A42" s="3" t="s">
        <v>339</v>
      </c>
    </row>
    <row r="43" spans="1:5">
      <c r="A43" s="4" t="s">
        <v>340</v>
      </c>
      <c r="B43" s="7" t="n">
        <v>73404</v>
      </c>
      <c r="C43" s="7" t="n">
        <v>48352</v>
      </c>
      <c r="D43" s="7" t="n">
        <v>230798</v>
      </c>
      <c r="E43" s="7" t="n">
        <v>1566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7</v>
      </c>
    </row>
    <row r="3" spans="1:3">
      <c r="A3" s="3" t="s">
        <v>64</v>
      </c>
    </row>
    <row r="4" spans="1:3">
      <c r="A4" s="4" t="s">
        <v>354</v>
      </c>
      <c r="B4" s="4" t="s">
        <v>355</v>
      </c>
    </row>
    <row r="5" spans="1:3">
      <c r="A5" s="4" t="s">
        <v>356</v>
      </c>
      <c r="B5" s="7" t="n">
        <v>116</v>
      </c>
      <c r="C5" s="7" t="n">
        <v>1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7</v>
      </c>
      <c r="B1" s="2" t="s">
        <v>358</v>
      </c>
      <c r="C1" s="2" t="s">
        <v>316</v>
      </c>
      <c r="D1" s="2" t="s">
        <v>359</v>
      </c>
      <c r="E1" s="2" t="s">
        <v>360</v>
      </c>
    </row>
    <row r="2" spans="1:5">
      <c r="A2" s="3" t="s">
        <v>46</v>
      </c>
    </row>
    <row r="3" spans="1:5">
      <c r="A3" s="4" t="s">
        <v>361</v>
      </c>
      <c r="C3" s="7" t="n">
        <v>-8146000</v>
      </c>
      <c r="D3" s="7" t="n">
        <v>-9000000</v>
      </c>
    </row>
    <row r="4" spans="1:5">
      <c r="A4" s="4" t="s">
        <v>362</v>
      </c>
      <c r="C4" s="5" t="n">
        <v>1516854000</v>
      </c>
      <c r="D4" s="5" t="n">
        <v>1196000000</v>
      </c>
    </row>
    <row r="5" spans="1:5">
      <c r="A5" s="4" t="s">
        <v>247</v>
      </c>
    </row>
    <row r="6" spans="1:5">
      <c r="A6" s="3" t="s">
        <v>46</v>
      </c>
    </row>
    <row r="7" spans="1:5">
      <c r="A7" s="4" t="s">
        <v>46</v>
      </c>
      <c r="C7" s="7" t="n">
        <v>875000000</v>
      </c>
      <c r="D7" s="7" t="n">
        <v>555000000</v>
      </c>
    </row>
    <row r="8" spans="1:5">
      <c r="A8" s="4" t="s">
        <v>248</v>
      </c>
      <c r="E8" s="7" t="n">
        <v>1500000000</v>
      </c>
    </row>
    <row r="9" spans="1:5">
      <c r="A9" s="4" t="s">
        <v>363</v>
      </c>
      <c r="C9" s="4" t="s">
        <v>364</v>
      </c>
      <c r="D9" s="4" t="s">
        <v>365</v>
      </c>
    </row>
    <row r="10" spans="1:5">
      <c r="A10" s="4" t="s">
        <v>366</v>
      </c>
    </row>
    <row r="11" spans="1:5">
      <c r="A11" s="3" t="s">
        <v>46</v>
      </c>
    </row>
    <row r="12" spans="1:5">
      <c r="A12" s="4" t="s">
        <v>367</v>
      </c>
      <c r="C12" s="4" t="s">
        <v>368</v>
      </c>
    </row>
    <row r="13" spans="1:5">
      <c r="A13" s="4" t="s">
        <v>369</v>
      </c>
      <c r="C13" s="4" t="s">
        <v>370</v>
      </c>
    </row>
    <row r="14" spans="1:5">
      <c r="A14" s="4" t="s">
        <v>371</v>
      </c>
    </row>
    <row r="15" spans="1:5">
      <c r="A15" s="3" t="s">
        <v>46</v>
      </c>
    </row>
    <row r="16" spans="1:5">
      <c r="A16" s="4" t="s">
        <v>367</v>
      </c>
      <c r="C16" s="4" t="s">
        <v>372</v>
      </c>
    </row>
    <row r="17" spans="1:5">
      <c r="A17" s="4" t="s">
        <v>369</v>
      </c>
      <c r="C17" s="4" t="s">
        <v>372</v>
      </c>
    </row>
    <row r="18" spans="1:5">
      <c r="A18" s="4" t="s">
        <v>373</v>
      </c>
    </row>
    <row r="19" spans="1:5">
      <c r="A19" s="3" t="s">
        <v>46</v>
      </c>
    </row>
    <row r="20" spans="1:5">
      <c r="A20" s="4" t="s">
        <v>374</v>
      </c>
      <c r="C20" s="14" t="n">
        <v>12.5</v>
      </c>
    </row>
    <row r="21" spans="1:5">
      <c r="A21" s="4" t="s">
        <v>375</v>
      </c>
    </row>
    <row r="22" spans="1:5">
      <c r="A22" s="3" t="s">
        <v>46</v>
      </c>
    </row>
    <row r="23" spans="1:5">
      <c r="A23" s="4" t="s">
        <v>374</v>
      </c>
      <c r="C23" s="5" t="n">
        <v>200</v>
      </c>
    </row>
    <row r="24" spans="1:5">
      <c r="A24" s="4" t="s">
        <v>376</v>
      </c>
    </row>
    <row r="25" spans="1:5">
      <c r="A25" s="3" t="s">
        <v>46</v>
      </c>
    </row>
    <row r="26" spans="1:5">
      <c r="A26" s="4" t="s">
        <v>374</v>
      </c>
      <c r="C26" s="5" t="n">
        <v>25</v>
      </c>
    </row>
    <row r="27" spans="1:5">
      <c r="A27" s="4" t="s">
        <v>377</v>
      </c>
    </row>
    <row r="28" spans="1:5">
      <c r="A28" s="3" t="s">
        <v>46</v>
      </c>
    </row>
    <row r="29" spans="1:5">
      <c r="A29" s="4" t="s">
        <v>374</v>
      </c>
      <c r="C29" s="5" t="n">
        <v>225</v>
      </c>
    </row>
    <row r="30" spans="1:5">
      <c r="A30" s="4" t="s">
        <v>378</v>
      </c>
    </row>
    <row r="31" spans="1:5">
      <c r="A31" s="3" t="s">
        <v>46</v>
      </c>
    </row>
    <row r="32" spans="1:5">
      <c r="A32" s="4" t="s">
        <v>379</v>
      </c>
      <c r="C32" s="7" t="n">
        <v>0</v>
      </c>
      <c r="D32" s="7" t="n">
        <v>0</v>
      </c>
    </row>
    <row r="33" spans="1:5">
      <c r="A33" s="4" t="s">
        <v>380</v>
      </c>
    </row>
    <row r="34" spans="1:5">
      <c r="A34" s="3" t="s">
        <v>46</v>
      </c>
    </row>
    <row r="35" spans="1:5">
      <c r="A35" s="4" t="s">
        <v>46</v>
      </c>
      <c r="C35" s="7" t="n">
        <v>650000000</v>
      </c>
      <c r="D35" s="7" t="n">
        <v>650000000</v>
      </c>
    </row>
    <row r="36" spans="1:5">
      <c r="A36" s="4" t="s">
        <v>381</v>
      </c>
      <c r="B36" s="7" t="n">
        <v>650000000</v>
      </c>
    </row>
    <row r="37" spans="1:5">
      <c r="A37" s="4" t="s">
        <v>382</v>
      </c>
      <c r="B37" s="4" t="s">
        <v>383</v>
      </c>
    </row>
    <row r="38" spans="1:5">
      <c r="A38" s="4" t="s">
        <v>384</v>
      </c>
      <c r="B38" s="4" t="s">
        <v>385</v>
      </c>
    </row>
    <row r="39" spans="1:5">
      <c r="A39" s="4" t="s">
        <v>386</v>
      </c>
    </row>
    <row r="40" spans="1:5">
      <c r="A40" s="3" t="s">
        <v>46</v>
      </c>
    </row>
    <row r="41" spans="1:5">
      <c r="A41" s="4" t="s">
        <v>387</v>
      </c>
      <c r="B41" s="4" t="s">
        <v>388</v>
      </c>
    </row>
    <row r="42" spans="1:5">
      <c r="A42" s="4" t="s">
        <v>389</v>
      </c>
    </row>
    <row r="43" spans="1:5">
      <c r="A43" s="3" t="s">
        <v>46</v>
      </c>
    </row>
    <row r="44" spans="1:5">
      <c r="A44" s="4" t="s">
        <v>390</v>
      </c>
      <c r="B44" s="4" t="s">
        <v>391</v>
      </c>
    </row>
    <row r="45" spans="1:5">
      <c r="A45" s="4" t="s">
        <v>392</v>
      </c>
      <c r="B45" s="4" t="s">
        <v>233</v>
      </c>
    </row>
    <row r="46" spans="1:5">
      <c r="A46" s="4" t="s">
        <v>393</v>
      </c>
    </row>
    <row r="47" spans="1:5">
      <c r="A47" s="3" t="s">
        <v>46</v>
      </c>
    </row>
    <row r="48" spans="1:5">
      <c r="A48" s="4" t="s">
        <v>390</v>
      </c>
      <c r="B48" s="4" t="s">
        <v>394</v>
      </c>
    </row>
    <row r="49" spans="1:5">
      <c r="A49" s="4" t="s">
        <v>395</v>
      </c>
    </row>
    <row r="50" spans="1:5">
      <c r="A50" s="3" t="s">
        <v>46</v>
      </c>
    </row>
    <row r="51" spans="1:5">
      <c r="A51" s="4" t="s">
        <v>390</v>
      </c>
      <c r="B51" s="4" t="s">
        <v>2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6</v>
      </c>
      <c r="B1" s="2" t="s">
        <v>2</v>
      </c>
      <c r="C1" s="2" t="s">
        <v>27</v>
      </c>
    </row>
    <row r="2" spans="1:3">
      <c r="A2" s="3" t="s">
        <v>148</v>
      </c>
    </row>
    <row r="3" spans="1:3">
      <c r="A3" s="4" t="s">
        <v>397</v>
      </c>
      <c r="B3" s="7" t="n">
        <v>48067</v>
      </c>
      <c r="C3" s="7" t="n">
        <v>63286</v>
      </c>
    </row>
    <row r="4" spans="1:3">
      <c r="A4" s="4" t="s">
        <v>398</v>
      </c>
      <c r="B4" s="5" t="n">
        <v>35607</v>
      </c>
      <c r="C4" s="5" t="n">
        <v>29905</v>
      </c>
    </row>
    <row r="5" spans="1:3">
      <c r="A5" s="4" t="s">
        <v>399</v>
      </c>
      <c r="B5" s="5" t="n">
        <v>1988</v>
      </c>
      <c r="C5" s="5" t="n">
        <v>10508</v>
      </c>
    </row>
    <row r="6" spans="1:3">
      <c r="A6" s="4" t="s">
        <v>49</v>
      </c>
      <c r="B6" s="5" t="n">
        <v>2596</v>
      </c>
      <c r="C6" s="5" t="n">
        <v>2307</v>
      </c>
    </row>
    <row r="7" spans="1:3">
      <c r="A7" s="4" t="s">
        <v>42</v>
      </c>
      <c r="B7" s="7" t="n">
        <v>88258</v>
      </c>
      <c r="C7" s="7" t="n">
        <v>1060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400</v>
      </c>
      <c r="B1" s="2" t="s">
        <v>1</v>
      </c>
    </row>
    <row r="2" spans="1:2">
      <c r="B2" s="2" t="s">
        <v>316</v>
      </c>
    </row>
    <row r="3" spans="1:2">
      <c r="A3" s="3" t="s">
        <v>150</v>
      </c>
    </row>
    <row r="4" spans="1:2">
      <c r="A4" s="4" t="s">
        <v>401</v>
      </c>
      <c r="B4" s="7" t="n">
        <v>3047</v>
      </c>
    </row>
    <row r="5" spans="1:2">
      <c r="A5" s="4" t="s">
        <v>402</v>
      </c>
      <c r="B5" s="5" t="n">
        <v>101</v>
      </c>
    </row>
    <row r="6" spans="1:2">
      <c r="A6" s="4" t="s">
        <v>403</v>
      </c>
      <c r="B6" s="7" t="n">
        <v>31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04</v>
      </c>
      <c r="B1" s="2" t="s">
        <v>62</v>
      </c>
      <c r="D1" s="2" t="s">
        <v>1</v>
      </c>
    </row>
    <row r="2" spans="1:5">
      <c r="B2" s="2" t="s">
        <v>2</v>
      </c>
      <c r="C2" s="2" t="s">
        <v>63</v>
      </c>
      <c r="D2" s="2" t="s">
        <v>2</v>
      </c>
      <c r="E2" s="2" t="s">
        <v>63</v>
      </c>
    </row>
    <row r="3" spans="1:5">
      <c r="A3" s="3" t="s">
        <v>405</v>
      </c>
    </row>
    <row r="4" spans="1:5">
      <c r="A4" s="4" t="s">
        <v>91</v>
      </c>
      <c r="B4" s="7" t="n">
        <v>4528</v>
      </c>
      <c r="C4" s="7" t="n">
        <v>7199</v>
      </c>
      <c r="D4" s="7" t="n">
        <v>16606</v>
      </c>
      <c r="E4" s="7" t="n">
        <v>20436</v>
      </c>
    </row>
    <row r="5" spans="1:5">
      <c r="A5" s="4" t="s">
        <v>270</v>
      </c>
    </row>
    <row r="6" spans="1:5">
      <c r="A6" s="3" t="s">
        <v>405</v>
      </c>
    </row>
    <row r="7" spans="1:5">
      <c r="A7" s="4" t="s">
        <v>271</v>
      </c>
      <c r="B7" s="5" t="n">
        <v>10000000</v>
      </c>
      <c r="D7" s="5" t="n">
        <v>10000000</v>
      </c>
    </row>
    <row r="8" spans="1:5">
      <c r="A8" s="4" t="s">
        <v>406</v>
      </c>
      <c r="B8" s="7" t="n">
        <v>16300</v>
      </c>
      <c r="D8" s="7" t="n">
        <v>16300</v>
      </c>
    </row>
    <row r="9" spans="1:5">
      <c r="A9" s="4" t="s">
        <v>407</v>
      </c>
      <c r="B9" s="5" t="n">
        <v>7752232</v>
      </c>
      <c r="D9" s="5" t="n">
        <v>7752232</v>
      </c>
    </row>
    <row r="10" spans="1:5">
      <c r="A10" s="4" t="s">
        <v>408</v>
      </c>
      <c r="D10" s="4" t="s">
        <v>409</v>
      </c>
    </row>
    <row r="11" spans="1:5">
      <c r="A11" s="4" t="s">
        <v>410</v>
      </c>
    </row>
    <row r="12" spans="1:5">
      <c r="A12" s="3" t="s">
        <v>411</v>
      </c>
    </row>
    <row r="13" spans="1:5">
      <c r="A13" s="4" t="s">
        <v>412</v>
      </c>
      <c r="D13" s="5" t="n">
        <v>1042963</v>
      </c>
    </row>
    <row r="14" spans="1:5">
      <c r="A14" s="4" t="s">
        <v>413</v>
      </c>
      <c r="D14" s="5" t="n">
        <v>247692</v>
      </c>
    </row>
    <row r="15" spans="1:5">
      <c r="A15" s="4" t="s">
        <v>414</v>
      </c>
      <c r="D15" s="5" t="n">
        <v>-144620</v>
      </c>
    </row>
    <row r="16" spans="1:5">
      <c r="A16" s="4" t="s">
        <v>415</v>
      </c>
      <c r="D16" s="5" t="n">
        <v>-93419</v>
      </c>
    </row>
    <row r="17" spans="1:5">
      <c r="A17" s="4" t="s">
        <v>416</v>
      </c>
      <c r="B17" s="5" t="n">
        <v>1052616</v>
      </c>
      <c r="D17" s="5" t="n">
        <v>1052616</v>
      </c>
    </row>
    <row r="18" spans="1:5">
      <c r="A18" s="3" t="s">
        <v>417</v>
      </c>
    </row>
    <row r="19" spans="1:5">
      <c r="A19" s="4" t="s">
        <v>418</v>
      </c>
      <c r="D19" s="8" t="n">
        <v>28.69</v>
      </c>
    </row>
    <row r="20" spans="1:5">
      <c r="A20" s="4" t="s">
        <v>419</v>
      </c>
      <c r="D20" s="12" t="n">
        <v>25.84</v>
      </c>
    </row>
    <row r="21" spans="1:5">
      <c r="A21" s="4" t="s">
        <v>420</v>
      </c>
      <c r="D21" s="12" t="n">
        <v>30.17</v>
      </c>
    </row>
    <row r="22" spans="1:5">
      <c r="A22" s="4" t="s">
        <v>421</v>
      </c>
      <c r="D22" s="12" t="n">
        <v>28.64</v>
      </c>
    </row>
    <row r="23" spans="1:5">
      <c r="A23" s="4" t="s">
        <v>422</v>
      </c>
      <c r="B23" s="8" t="n">
        <v>28.15</v>
      </c>
      <c r="D23" s="8" t="n">
        <v>28.15</v>
      </c>
    </row>
    <row r="24" spans="1:5">
      <c r="A24" s="3" t="s">
        <v>423</v>
      </c>
    </row>
    <row r="25" spans="1:5">
      <c r="A25" s="4" t="s">
        <v>424</v>
      </c>
      <c r="D25" s="7" t="n">
        <v>30288</v>
      </c>
    </row>
    <row r="26" spans="1:5">
      <c r="A26" s="4" t="s">
        <v>425</v>
      </c>
      <c r="B26" s="7" t="n">
        <v>30168</v>
      </c>
      <c r="D26" s="5" t="n">
        <v>30168</v>
      </c>
    </row>
    <row r="27" spans="1:5">
      <c r="A27" s="4" t="s">
        <v>426</v>
      </c>
    </row>
    <row r="28" spans="1:5">
      <c r="A28" s="3" t="s">
        <v>405</v>
      </c>
    </row>
    <row r="29" spans="1:5">
      <c r="A29" s="4" t="s">
        <v>406</v>
      </c>
      <c r="B29" s="7" t="n">
        <v>79000</v>
      </c>
      <c r="D29" s="7" t="n">
        <v>79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30"/>
    <col customWidth="1" max="6" min="6" width="21"/>
    <col customWidth="1" max="7" min="7" width="31"/>
    <col customWidth="1" max="8" min="8" width="21"/>
    <col customWidth="1" max="9" min="9" width="31"/>
    <col customWidth="1" max="10" min="10" width="31"/>
    <col customWidth="1" max="11" min="11" width="30"/>
    <col customWidth="1" max="12" min="12" width="21"/>
    <col customWidth="1" max="13" min="13" width="31"/>
    <col customWidth="1" max="14" min="14" width="39"/>
    <col customWidth="1" max="15" min="15" width="21"/>
  </cols>
  <sheetData>
    <row r="1" spans="1:15">
      <c r="A1" s="1" t="s">
        <v>427</v>
      </c>
      <c r="B1" s="2" t="s">
        <v>428</v>
      </c>
      <c r="C1" s="2" t="s">
        <v>429</v>
      </c>
      <c r="D1" s="2" t="s">
        <v>430</v>
      </c>
      <c r="E1" s="2" t="s">
        <v>431</v>
      </c>
      <c r="F1" s="2" t="s">
        <v>432</v>
      </c>
      <c r="G1" s="2" t="s">
        <v>433</v>
      </c>
      <c r="H1" s="2" t="s">
        <v>434</v>
      </c>
      <c r="I1" s="2" t="s">
        <v>435</v>
      </c>
      <c r="J1" s="2" t="s">
        <v>436</v>
      </c>
      <c r="K1" s="2" t="s">
        <v>437</v>
      </c>
      <c r="L1" s="2" t="s">
        <v>438</v>
      </c>
      <c r="M1" s="2" t="s">
        <v>439</v>
      </c>
      <c r="N1" s="2" t="s">
        <v>440</v>
      </c>
      <c r="O1" s="2" t="s">
        <v>359</v>
      </c>
    </row>
    <row r="2" spans="1:15">
      <c r="A2" s="3" t="s">
        <v>441</v>
      </c>
    </row>
    <row r="3" spans="1:15">
      <c r="A3" s="4" t="s">
        <v>442</v>
      </c>
      <c r="N3" s="12" t="n">
        <v>0.68</v>
      </c>
    </row>
    <row r="4" spans="1:15">
      <c r="A4" s="4" t="s">
        <v>443</v>
      </c>
      <c r="N4" s="15" t="n">
        <v>0.1955</v>
      </c>
    </row>
    <row r="5" spans="1:15">
      <c r="A5" s="4" t="s">
        <v>444</v>
      </c>
      <c r="C5" s="7" t="n">
        <v>110762</v>
      </c>
      <c r="D5" s="7" t="n">
        <v>21</v>
      </c>
      <c r="E5" s="7" t="n">
        <v>101404</v>
      </c>
      <c r="F5" s="7" t="n">
        <v>263</v>
      </c>
      <c r="G5" s="7" t="n">
        <v>92003</v>
      </c>
      <c r="H5" s="7" t="n">
        <v>1392</v>
      </c>
      <c r="I5" s="7" t="n">
        <v>82521</v>
      </c>
      <c r="J5" s="7" t="n">
        <v>75023</v>
      </c>
      <c r="K5" s="7" t="n">
        <v>67306</v>
      </c>
      <c r="L5" s="7" t="n">
        <v>75</v>
      </c>
      <c r="M5" s="7" t="n">
        <v>57633</v>
      </c>
      <c r="N5" s="7" t="n">
        <v>304453</v>
      </c>
      <c r="O5" s="7" t="n">
        <v>283950</v>
      </c>
    </row>
    <row r="6" spans="1:15">
      <c r="A6" s="4" t="s">
        <v>445</v>
      </c>
      <c r="C6" s="15" t="n">
        <v>0.415</v>
      </c>
      <c r="E6" s="15" t="n">
        <v>0.39</v>
      </c>
      <c r="G6" s="15" t="n">
        <v>0.365</v>
      </c>
      <c r="I6" s="15" t="n">
        <v>0.34</v>
      </c>
      <c r="J6" s="15" t="n">
        <v>0.32</v>
      </c>
      <c r="K6" s="15" t="n">
        <v>0.3</v>
      </c>
      <c r="M6" s="15" t="n">
        <v>0.28</v>
      </c>
    </row>
    <row r="7" spans="1:15">
      <c r="A7" s="4" t="s">
        <v>94</v>
      </c>
    </row>
    <row r="8" spans="1:15">
      <c r="A8" s="3" t="s">
        <v>441</v>
      </c>
    </row>
    <row r="9" spans="1:15">
      <c r="A9" s="4" t="s">
        <v>444</v>
      </c>
      <c r="C9" s="7" t="n">
        <v>33138</v>
      </c>
      <c r="E9" s="7" t="n">
        <v>28461</v>
      </c>
      <c r="G9" s="7" t="n">
        <v>23772</v>
      </c>
      <c r="I9" s="7" t="n">
        <v>19067</v>
      </c>
      <c r="J9" s="7" t="n">
        <v>15328</v>
      </c>
      <c r="K9" s="7" t="n">
        <v>11553</v>
      </c>
      <c r="M9" s="7" t="n">
        <v>7543</v>
      </c>
      <c r="N9" s="5" t="n">
        <v>85371</v>
      </c>
      <c r="O9" s="5" t="n">
        <v>53491</v>
      </c>
    </row>
    <row r="10" spans="1:15">
      <c r="A10" s="4" t="s">
        <v>446</v>
      </c>
    </row>
    <row r="11" spans="1:15">
      <c r="A11" s="3" t="s">
        <v>441</v>
      </c>
    </row>
    <row r="12" spans="1:15">
      <c r="A12" s="4" t="s">
        <v>447</v>
      </c>
      <c r="B12" s="8" t="n">
        <v>0.44</v>
      </c>
    </row>
    <row r="13" spans="1:15">
      <c r="A13" s="4" t="s">
        <v>448</v>
      </c>
    </row>
    <row r="14" spans="1:15">
      <c r="A14" s="3" t="s">
        <v>441</v>
      </c>
    </row>
    <row r="15" spans="1:15">
      <c r="A15" s="4" t="s">
        <v>444</v>
      </c>
      <c r="C15" s="7" t="n">
        <v>77624</v>
      </c>
      <c r="D15" s="7" t="n">
        <v>21</v>
      </c>
      <c r="E15" s="7" t="n">
        <v>72943</v>
      </c>
      <c r="F15" s="7" t="n">
        <v>263</v>
      </c>
      <c r="G15" s="7" t="n">
        <v>68231</v>
      </c>
      <c r="H15" s="7" t="n">
        <v>1392</v>
      </c>
      <c r="I15" s="7" t="n">
        <v>63454</v>
      </c>
      <c r="J15" s="7" t="n">
        <v>59695</v>
      </c>
      <c r="K15" s="7" t="n">
        <v>55753</v>
      </c>
      <c r="L15" s="7" t="n">
        <v>75</v>
      </c>
      <c r="M15" s="7" t="n">
        <v>50090</v>
      </c>
      <c r="N15" s="7" t="n">
        <v>219082</v>
      </c>
      <c r="O15" s="7" t="n">
        <v>230459</v>
      </c>
    </row>
    <row r="16" spans="1:15">
      <c r="A16" s="4" t="s">
        <v>449</v>
      </c>
    </row>
    <row r="17" spans="1:15">
      <c r="A17" s="3" t="s">
        <v>441</v>
      </c>
    </row>
    <row r="18" spans="1:15">
      <c r="A18" s="4" t="s">
        <v>450</v>
      </c>
      <c r="N18" s="4" t="s">
        <v>451</v>
      </c>
    </row>
    <row r="19" spans="1:15">
      <c r="A19" s="4" t="s">
        <v>452</v>
      </c>
      <c r="N19" s="4" t="s">
        <v>238</v>
      </c>
    </row>
    <row r="20" spans="1:15">
      <c r="A20" s="4" t="s">
        <v>453</v>
      </c>
    </row>
    <row r="21" spans="1:15">
      <c r="A21" s="3" t="s">
        <v>441</v>
      </c>
    </row>
    <row r="22" spans="1:15">
      <c r="A22" s="4" t="s">
        <v>450</v>
      </c>
      <c r="N22" s="4" t="s">
        <v>304</v>
      </c>
    </row>
    <row r="23" spans="1:15">
      <c r="A23" s="4" t="s">
        <v>452</v>
      </c>
      <c r="N23" s="4" t="s">
        <v>454</v>
      </c>
    </row>
    <row r="24" spans="1:15">
      <c r="A24" s="6" t="s">
        <v>455</v>
      </c>
    </row>
    <row r="25" spans="1:15">
      <c r="A25" s="3" t="s">
        <v>441</v>
      </c>
    </row>
    <row r="26" spans="1:15">
      <c r="A26" s="4" t="s">
        <v>450</v>
      </c>
      <c r="N26" s="4" t="s">
        <v>240</v>
      </c>
    </row>
    <row r="27" spans="1:15">
      <c r="A27" s="4" t="s">
        <v>452</v>
      </c>
      <c r="N27" s="4" t="s">
        <v>240</v>
      </c>
    </row>
    <row r="28" spans="1:15">
      <c r="A28" s="4" t="s">
        <v>456</v>
      </c>
    </row>
    <row r="29" spans="1:15">
      <c r="A29" s="3" t="s">
        <v>441</v>
      </c>
    </row>
    <row r="30" spans="1:15">
      <c r="A30" s="4" t="s">
        <v>457</v>
      </c>
      <c r="N30" s="12" t="n">
        <v>0.17</v>
      </c>
    </row>
    <row r="31" spans="1:15">
      <c r="A31" s="4" t="s">
        <v>458</v>
      </c>
    </row>
    <row r="32" spans="1:15">
      <c r="A32" s="3" t="s">
        <v>441</v>
      </c>
    </row>
    <row r="33" spans="1:15">
      <c r="A33" s="4" t="s">
        <v>459</v>
      </c>
      <c r="N33" s="9" t="n">
        <v>0.1955</v>
      </c>
    </row>
    <row r="34" spans="1:15">
      <c r="A34" s="4" t="s">
        <v>460</v>
      </c>
    </row>
    <row r="35" spans="1:15">
      <c r="A35" s="3" t="s">
        <v>441</v>
      </c>
    </row>
    <row r="36" spans="1:15">
      <c r="A36" s="4" t="s">
        <v>459</v>
      </c>
      <c r="N36" s="9" t="n">
        <v>0.2125</v>
      </c>
    </row>
    <row r="37" spans="1:15">
      <c r="A37" s="4" t="s">
        <v>461</v>
      </c>
    </row>
    <row r="38" spans="1:15">
      <c r="A38" s="3" t="s">
        <v>441</v>
      </c>
    </row>
    <row r="39" spans="1:15">
      <c r="A39" s="4" t="s">
        <v>459</v>
      </c>
      <c r="N39" s="9" t="n">
        <v>0.255</v>
      </c>
    </row>
    <row r="40" spans="1:15">
      <c r="A40" s="4" t="s">
        <v>462</v>
      </c>
    </row>
    <row r="41" spans="1:15">
      <c r="A41" s="3" t="s">
        <v>441</v>
      </c>
    </row>
    <row r="42" spans="1:15">
      <c r="A42" s="4" t="s">
        <v>459</v>
      </c>
      <c r="N42" s="9" t="n">
        <v>0.2125</v>
      </c>
    </row>
    <row r="43" spans="1:15">
      <c r="A43" s="4" t="s">
        <v>463</v>
      </c>
    </row>
    <row r="44" spans="1:15">
      <c r="A44" s="3" t="s">
        <v>441</v>
      </c>
    </row>
    <row r="45" spans="1:15">
      <c r="A45" s="4" t="s">
        <v>459</v>
      </c>
      <c r="N45" s="9" t="n">
        <v>0.2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s>
  <sheetData>
    <row r="1" spans="1:10">
      <c r="A1" s="1" t="s">
        <v>464</v>
      </c>
      <c r="B1" s="2" t="s">
        <v>62</v>
      </c>
      <c r="H1" s="2" t="s">
        <v>465</v>
      </c>
      <c r="I1" s="2" t="s">
        <v>1</v>
      </c>
    </row>
    <row r="2" spans="1:10">
      <c r="B2" s="2" t="s">
        <v>2</v>
      </c>
      <c r="C2" s="2" t="s">
        <v>466</v>
      </c>
      <c r="D2" s="2" t="s">
        <v>467</v>
      </c>
      <c r="E2" s="2" t="s">
        <v>63</v>
      </c>
      <c r="F2" s="2" t="s">
        <v>468</v>
      </c>
      <c r="G2" s="2" t="s">
        <v>469</v>
      </c>
      <c r="H2" s="2" t="s">
        <v>466</v>
      </c>
      <c r="I2" s="2" t="s">
        <v>2</v>
      </c>
      <c r="J2" s="2" t="s">
        <v>63</v>
      </c>
    </row>
    <row r="3" spans="1:10">
      <c r="A3" s="3" t="s">
        <v>470</v>
      </c>
    </row>
    <row r="4" spans="1:10">
      <c r="A4" s="4" t="s">
        <v>112</v>
      </c>
      <c r="B4" s="7" t="n">
        <v>119764</v>
      </c>
      <c r="C4" s="7" t="n">
        <v>109466</v>
      </c>
      <c r="D4" s="7" t="n">
        <v>108105</v>
      </c>
      <c r="E4" s="7" t="n">
        <v>80893</v>
      </c>
      <c r="F4" s="7" t="n">
        <v>87176</v>
      </c>
      <c r="G4" s="7" t="n">
        <v>75091</v>
      </c>
      <c r="I4" s="7" t="n">
        <v>337335</v>
      </c>
      <c r="J4" s="7" t="n">
        <v>243160</v>
      </c>
    </row>
    <row r="5" spans="1:10">
      <c r="A5" s="4" t="s">
        <v>79</v>
      </c>
      <c r="B5" s="5" t="n">
        <v>-37816</v>
      </c>
      <c r="E5" s="5" t="n">
        <v>-19067</v>
      </c>
      <c r="I5" s="5" t="n">
        <v>-99414</v>
      </c>
      <c r="J5" s="5" t="n">
        <v>-45948</v>
      </c>
    </row>
    <row r="6" spans="1:10">
      <c r="A6" s="4" t="s">
        <v>80</v>
      </c>
      <c r="B6" s="7" t="n">
        <v>81948</v>
      </c>
      <c r="E6" s="7" t="n">
        <v>61826</v>
      </c>
      <c r="I6" s="7" t="n">
        <v>237921</v>
      </c>
      <c r="J6" s="7" t="n">
        <v>197212</v>
      </c>
    </row>
    <row r="7" spans="1:10">
      <c r="A7" s="4" t="s">
        <v>82</v>
      </c>
      <c r="B7" s="8" t="n">
        <v>0.44</v>
      </c>
      <c r="E7" s="8" t="n">
        <v>0.33</v>
      </c>
      <c r="I7" s="8" t="n">
        <v>1.27</v>
      </c>
      <c r="J7" s="8" t="n">
        <v>1.06</v>
      </c>
    </row>
    <row r="8" spans="1:10">
      <c r="A8" s="4" t="s">
        <v>83</v>
      </c>
      <c r="B8" s="5" t="n">
        <v>187044000</v>
      </c>
      <c r="E8" s="5" t="n">
        <v>186581000</v>
      </c>
      <c r="I8" s="5" t="n">
        <v>186999000</v>
      </c>
      <c r="J8" s="5" t="n">
        <v>185240000</v>
      </c>
    </row>
    <row r="9" spans="1:10">
      <c r="A9" s="4" t="s">
        <v>84</v>
      </c>
      <c r="B9" s="5" t="n">
        <v>187502000</v>
      </c>
      <c r="E9" s="5" t="n">
        <v>187145000</v>
      </c>
      <c r="I9" s="5" t="n">
        <v>187342000</v>
      </c>
      <c r="J9" s="5" t="n">
        <v>185728000</v>
      </c>
    </row>
    <row r="10" spans="1:10">
      <c r="A10" s="4" t="s">
        <v>471</v>
      </c>
    </row>
    <row r="11" spans="1:10">
      <c r="A11" s="3" t="s">
        <v>470</v>
      </c>
    </row>
    <row r="12" spans="1:10">
      <c r="A12" s="4" t="s">
        <v>84</v>
      </c>
      <c r="B12" s="5" t="n">
        <v>457795</v>
      </c>
      <c r="H12" s="5" t="n">
        <v>343227</v>
      </c>
    </row>
    <row r="13" spans="1:10">
      <c r="A13" s="4" t="s">
        <v>472</v>
      </c>
    </row>
    <row r="14" spans="1:10">
      <c r="A14" s="3" t="s">
        <v>470</v>
      </c>
    </row>
    <row r="15" spans="1:10">
      <c r="A15" s="4" t="s">
        <v>84</v>
      </c>
      <c r="H15" s="5" t="n">
        <v>187342199</v>
      </c>
    </row>
    <row r="16" spans="1:10">
      <c r="A16" s="3" t="s">
        <v>473</v>
      </c>
    </row>
    <row r="17" spans="1:10">
      <c r="A17" s="4" t="s">
        <v>474</v>
      </c>
      <c r="B17" s="5" t="n">
        <v>0</v>
      </c>
      <c r="I17" s="5" t="n">
        <v>0</v>
      </c>
    </row>
    <row r="18" spans="1:10">
      <c r="A18" s="4" t="s">
        <v>448</v>
      </c>
    </row>
    <row r="19" spans="1:10">
      <c r="A19" s="3" t="s">
        <v>470</v>
      </c>
    </row>
    <row r="20" spans="1:10">
      <c r="A20" s="4" t="s">
        <v>84</v>
      </c>
      <c r="B20" s="5" t="n">
        <v>187501733</v>
      </c>
    </row>
  </sheetData>
  <mergeCells count="3">
    <mergeCell ref="A1:A2"/>
    <mergeCell ref="B1:G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62</v>
      </c>
    </row>
    <row r="2" spans="1:3">
      <c r="B2" s="2" t="s">
        <v>476</v>
      </c>
      <c r="C2" s="2" t="s">
        <v>2</v>
      </c>
    </row>
    <row r="3" spans="1:3">
      <c r="A3" s="3" t="s">
        <v>158</v>
      </c>
    </row>
    <row r="4" spans="1:3">
      <c r="A4" s="4" t="s">
        <v>477</v>
      </c>
      <c r="B4" s="7" t="n">
        <v>250</v>
      </c>
    </row>
    <row r="5" spans="1:3">
      <c r="A5" s="4" t="s">
        <v>478</v>
      </c>
      <c r="C5" s="11" t="n">
        <v>15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2</v>
      </c>
      <c r="D1" s="2" t="s">
        <v>1</v>
      </c>
    </row>
    <row r="2" spans="1:5">
      <c r="B2" s="2" t="s">
        <v>2</v>
      </c>
      <c r="C2" s="2" t="s">
        <v>63</v>
      </c>
      <c r="D2" s="2" t="s">
        <v>2</v>
      </c>
      <c r="E2" s="2" t="s">
        <v>63</v>
      </c>
    </row>
    <row r="3" spans="1:5">
      <c r="A3" s="3" t="s">
        <v>90</v>
      </c>
    </row>
    <row r="4" spans="1:5">
      <c r="A4" s="4" t="s">
        <v>91</v>
      </c>
      <c r="B4" s="7" t="n">
        <v>4528</v>
      </c>
      <c r="C4" s="7" t="n">
        <v>7199</v>
      </c>
      <c r="D4" s="7" t="n">
        <v>16606</v>
      </c>
      <c r="E4" s="7" t="n">
        <v>204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479</v>
      </c>
      <c r="B1" s="2" t="s">
        <v>480</v>
      </c>
      <c r="C1" s="2" t="s">
        <v>1</v>
      </c>
    </row>
    <row r="2" spans="1:3">
      <c r="B2" s="2" t="s">
        <v>481</v>
      </c>
      <c r="C2" s="2" t="s">
        <v>316</v>
      </c>
    </row>
    <row r="3" spans="1:3">
      <c r="A3" s="3" t="s">
        <v>482</v>
      </c>
    </row>
    <row r="4" spans="1:3">
      <c r="A4" s="4" t="s">
        <v>483</v>
      </c>
      <c r="C4" s="7" t="n">
        <v>208014</v>
      </c>
    </row>
    <row r="5" spans="1:3">
      <c r="A5" s="4" t="s">
        <v>484</v>
      </c>
      <c r="C5" s="5" t="n">
        <v>11841</v>
      </c>
    </row>
    <row r="6" spans="1:3">
      <c r="A6" s="4" t="s">
        <v>485</v>
      </c>
      <c r="C6" s="5" t="n">
        <v>219855</v>
      </c>
    </row>
    <row r="7" spans="1:3">
      <c r="A7" s="4" t="s">
        <v>486</v>
      </c>
    </row>
    <row r="8" spans="1:3">
      <c r="A8" s="3" t="s">
        <v>487</v>
      </c>
    </row>
    <row r="9" spans="1:3">
      <c r="A9" s="4" t="s">
        <v>488</v>
      </c>
      <c r="C9" s="7" t="n">
        <v>652400</v>
      </c>
    </row>
    <row r="10" spans="1:3">
      <c r="A10" s="4" t="s">
        <v>489</v>
      </c>
    </row>
    <row r="11" spans="1:3">
      <c r="A11" s="3" t="s">
        <v>487</v>
      </c>
    </row>
    <row r="12" spans="1:3">
      <c r="A12" s="4" t="s">
        <v>490</v>
      </c>
      <c r="B12" s="7" t="n">
        <v>125000</v>
      </c>
    </row>
    <row r="13" spans="1:3">
      <c r="A13" s="4" t="s">
        <v>491</v>
      </c>
      <c r="B13" s="5" t="n">
        <v>176295000</v>
      </c>
    </row>
    <row r="14" spans="1:3">
      <c r="A14" s="4" t="s">
        <v>492</v>
      </c>
    </row>
    <row r="15" spans="1:3">
      <c r="A15" s="3" t="s">
        <v>487</v>
      </c>
    </row>
    <row r="16" spans="1:3">
      <c r="A16" s="4" t="s">
        <v>490</v>
      </c>
      <c r="B16" s="7" t="n">
        <v>125000</v>
      </c>
    </row>
    <row r="17" spans="1:3">
      <c r="A17" s="4" t="s">
        <v>491</v>
      </c>
      <c r="B17" s="5" t="n">
        <v>219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6"/>
  </cols>
  <sheetData>
    <row r="1" spans="1:7">
      <c r="A1" s="1" t="s">
        <v>493</v>
      </c>
      <c r="B1" s="2" t="s">
        <v>229</v>
      </c>
      <c r="C1" s="2" t="s">
        <v>316</v>
      </c>
      <c r="D1" s="2" t="s">
        <v>494</v>
      </c>
      <c r="E1" s="2" t="s">
        <v>316</v>
      </c>
      <c r="F1" s="2" t="s">
        <v>494</v>
      </c>
      <c r="G1" s="2" t="s">
        <v>495</v>
      </c>
    </row>
    <row r="2" spans="1:7">
      <c r="A2" s="3" t="s">
        <v>36</v>
      </c>
    </row>
    <row r="3" spans="1:7">
      <c r="A3" s="4" t="s">
        <v>496</v>
      </c>
      <c r="E3" s="7" t="n">
        <v>303302</v>
      </c>
    </row>
    <row r="4" spans="1:7">
      <c r="A4" s="4" t="s">
        <v>497</v>
      </c>
      <c r="E4" s="5" t="n">
        <v>91419</v>
      </c>
    </row>
    <row r="5" spans="1:7">
      <c r="A5" s="4" t="s">
        <v>498</v>
      </c>
      <c r="C5" s="7" t="n">
        <v>10706</v>
      </c>
      <c r="D5" s="7" t="n">
        <v>7033</v>
      </c>
      <c r="E5" s="5" t="n">
        <v>27832</v>
      </c>
      <c r="F5" s="7" t="n">
        <v>12887</v>
      </c>
    </row>
    <row r="6" spans="1:7">
      <c r="A6" s="4" t="s">
        <v>114</v>
      </c>
      <c r="E6" s="5" t="n">
        <v>-29660</v>
      </c>
      <c r="F6" s="7" t="n">
        <v>-10120</v>
      </c>
    </row>
    <row r="7" spans="1:7">
      <c r="A7" s="4" t="s">
        <v>499</v>
      </c>
      <c r="C7" s="5" t="n">
        <v>392893</v>
      </c>
      <c r="E7" s="5" t="n">
        <v>392893</v>
      </c>
    </row>
    <row r="8" spans="1:7">
      <c r="A8" s="4" t="s">
        <v>500</v>
      </c>
    </row>
    <row r="9" spans="1:7">
      <c r="A9" s="3" t="s">
        <v>36</v>
      </c>
    </row>
    <row r="10" spans="1:7">
      <c r="A10" s="4" t="s">
        <v>496</v>
      </c>
      <c r="E10" s="5" t="n">
        <v>236174</v>
      </c>
    </row>
    <row r="11" spans="1:7">
      <c r="A11" s="4" t="s">
        <v>497</v>
      </c>
      <c r="E11" s="5" t="n">
        <v>91419</v>
      </c>
    </row>
    <row r="12" spans="1:7">
      <c r="A12" s="4" t="s">
        <v>498</v>
      </c>
      <c r="E12" s="5" t="n">
        <v>19486</v>
      </c>
    </row>
    <row r="13" spans="1:7">
      <c r="A13" s="4" t="s">
        <v>114</v>
      </c>
      <c r="E13" s="5" t="n">
        <v>-22145</v>
      </c>
    </row>
    <row r="14" spans="1:7">
      <c r="A14" s="4" t="s">
        <v>499</v>
      </c>
      <c r="C14" s="5" t="n">
        <v>324934</v>
      </c>
      <c r="E14" s="5" t="n">
        <v>324934</v>
      </c>
    </row>
    <row r="15" spans="1:7">
      <c r="A15" s="4" t="s">
        <v>501</v>
      </c>
    </row>
    <row r="16" spans="1:7">
      <c r="A16" s="3" t="s">
        <v>36</v>
      </c>
    </row>
    <row r="17" spans="1:7">
      <c r="A17" s="4" t="s">
        <v>496</v>
      </c>
      <c r="E17" s="5" t="n">
        <v>67128</v>
      </c>
    </row>
    <row r="18" spans="1:7">
      <c r="A18" s="4" t="s">
        <v>498</v>
      </c>
      <c r="E18" s="5" t="n">
        <v>8346</v>
      </c>
    </row>
    <row r="19" spans="1:7">
      <c r="A19" s="4" t="s">
        <v>114</v>
      </c>
      <c r="E19" s="5" t="n">
        <v>-7515</v>
      </c>
    </row>
    <row r="20" spans="1:7">
      <c r="A20" s="4" t="s">
        <v>499</v>
      </c>
      <c r="C20" s="7" t="n">
        <v>67959</v>
      </c>
      <c r="E20" s="7" t="n">
        <v>67959</v>
      </c>
    </row>
    <row r="21" spans="1:7">
      <c r="A21" s="4" t="s">
        <v>239</v>
      </c>
    </row>
    <row r="22" spans="1:7">
      <c r="A22" s="3" t="s">
        <v>162</v>
      </c>
    </row>
    <row r="23" spans="1:7">
      <c r="A23" s="4" t="s">
        <v>237</v>
      </c>
      <c r="B23" s="4" t="s">
        <v>240</v>
      </c>
    </row>
    <row r="24" spans="1:7">
      <c r="A24" s="4" t="s">
        <v>502</v>
      </c>
      <c r="B24" s="4" t="s">
        <v>503</v>
      </c>
    </row>
    <row r="25" spans="1:7">
      <c r="A25" s="4" t="s">
        <v>504</v>
      </c>
    </row>
    <row r="26" spans="1:7">
      <c r="A26" s="3" t="s">
        <v>162</v>
      </c>
    </row>
    <row r="27" spans="1:7">
      <c r="A27" s="4" t="s">
        <v>237</v>
      </c>
      <c r="B27" s="4" t="s">
        <v>240</v>
      </c>
      <c r="C27" s="4" t="s">
        <v>240</v>
      </c>
      <c r="E27" s="4" t="s">
        <v>240</v>
      </c>
    </row>
    <row r="28" spans="1:7">
      <c r="A28" s="4" t="s">
        <v>236</v>
      </c>
    </row>
    <row r="29" spans="1:7">
      <c r="A29" s="3" t="s">
        <v>162</v>
      </c>
    </row>
    <row r="30" spans="1:7">
      <c r="A30" s="4" t="s">
        <v>237</v>
      </c>
      <c r="C30" s="4" t="s">
        <v>238</v>
      </c>
      <c r="E30" s="4" t="s">
        <v>238</v>
      </c>
      <c r="G30" s="4" t="s">
        <v>238</v>
      </c>
    </row>
    <row r="31" spans="1:7">
      <c r="A31" s="4" t="s">
        <v>505</v>
      </c>
      <c r="G31" s="5" t="n">
        <v>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2"/>
    <col customWidth="1" max="5" min="5" width="21"/>
    <col customWidth="1" max="6" min="6" width="21"/>
  </cols>
  <sheetData>
    <row r="1" spans="1:6">
      <c r="A1" s="1" t="s">
        <v>506</v>
      </c>
      <c r="B1" s="2" t="s">
        <v>62</v>
      </c>
      <c r="D1" s="2" t="s">
        <v>1</v>
      </c>
    </row>
    <row r="2" spans="1:6">
      <c r="B2" s="2" t="s">
        <v>316</v>
      </c>
      <c r="C2" s="2" t="s">
        <v>494</v>
      </c>
      <c r="D2" s="2" t="s">
        <v>507</v>
      </c>
      <c r="E2" s="2" t="s">
        <v>494</v>
      </c>
      <c r="F2" s="2" t="s">
        <v>359</v>
      </c>
    </row>
    <row r="3" spans="1:6">
      <c r="A3" s="3" t="s">
        <v>164</v>
      </c>
    </row>
    <row r="4" spans="1:6">
      <c r="A4" s="4" t="s">
        <v>508</v>
      </c>
      <c r="D4" s="5" t="n">
        <v>2</v>
      </c>
    </row>
    <row r="5" spans="1:6">
      <c r="A5" s="3" t="s">
        <v>509</v>
      </c>
    </row>
    <row r="6" spans="1:6">
      <c r="A6" s="4" t="s">
        <v>64</v>
      </c>
      <c r="B6" s="7" t="n">
        <v>266205</v>
      </c>
      <c r="C6" s="7" t="n">
        <v>193629</v>
      </c>
      <c r="D6" s="7" t="n">
        <v>746188</v>
      </c>
      <c r="E6" s="7" t="n">
        <v>562165</v>
      </c>
    </row>
    <row r="7" spans="1:6">
      <c r="A7" s="4" t="s">
        <v>65</v>
      </c>
      <c r="D7" s="5" t="n">
        <v>583</v>
      </c>
    </row>
    <row r="8" spans="1:6">
      <c r="A8" s="4" t="s">
        <v>66</v>
      </c>
      <c r="B8" s="5" t="n">
        <v>266205</v>
      </c>
      <c r="C8" s="5" t="n">
        <v>193629</v>
      </c>
      <c r="D8" s="5" t="n">
        <v>746771</v>
      </c>
      <c r="E8" s="5" t="n">
        <v>562165</v>
      </c>
    </row>
    <row r="9" spans="1:6">
      <c r="A9" s="3" t="s">
        <v>67</v>
      </c>
    </row>
    <row r="10" spans="1:6">
      <c r="A10" s="4" t="s">
        <v>68</v>
      </c>
      <c r="B10" s="5" t="n">
        <v>81475</v>
      </c>
      <c r="C10" s="5" t="n">
        <v>63030</v>
      </c>
      <c r="D10" s="5" t="n">
        <v>224354</v>
      </c>
      <c r="E10" s="5" t="n">
        <v>162892</v>
      </c>
    </row>
    <row r="11" spans="1:6">
      <c r="A11" s="4" t="s">
        <v>510</v>
      </c>
      <c r="B11" s="5" t="n">
        <v>10490</v>
      </c>
      <c r="C11" s="5" t="n">
        <v>7117</v>
      </c>
      <c r="D11" s="5" t="n">
        <v>28361</v>
      </c>
      <c r="E11" s="5" t="n">
        <v>23126</v>
      </c>
    </row>
    <row r="12" spans="1:6">
      <c r="A12" s="4" t="s">
        <v>91</v>
      </c>
      <c r="B12" s="5" t="n">
        <v>4528</v>
      </c>
      <c r="C12" s="5" t="n">
        <v>7199</v>
      </c>
      <c r="D12" s="5" t="n">
        <v>16606</v>
      </c>
      <c r="E12" s="5" t="n">
        <v>20436</v>
      </c>
    </row>
    <row r="13" spans="1:6">
      <c r="A13" s="4" t="s">
        <v>70</v>
      </c>
      <c r="B13" s="5" t="n">
        <v>1157</v>
      </c>
      <c r="D13" s="5" t="n">
        <v>5771</v>
      </c>
    </row>
    <row r="14" spans="1:6">
      <c r="A14" s="4" t="s">
        <v>71</v>
      </c>
      <c r="B14" s="5" t="n">
        <v>38456</v>
      </c>
      <c r="C14" s="5" t="n">
        <v>30556</v>
      </c>
      <c r="D14" s="5" t="n">
        <v>107321</v>
      </c>
      <c r="E14" s="5" t="n">
        <v>88604</v>
      </c>
    </row>
    <row r="15" spans="1:6">
      <c r="A15" s="4" t="s">
        <v>72</v>
      </c>
      <c r="B15" s="5" t="n">
        <v>4020</v>
      </c>
      <c r="C15" s="5" t="n">
        <v>2556</v>
      </c>
      <c r="D15" s="5" t="n">
        <v>11841</v>
      </c>
      <c r="E15" s="5" t="n">
        <v>9672</v>
      </c>
    </row>
    <row r="16" spans="1:6">
      <c r="A16" s="4" t="s">
        <v>73</v>
      </c>
      <c r="B16" s="5" t="n">
        <v>33</v>
      </c>
      <c r="D16" s="5" t="n">
        <v>101</v>
      </c>
    </row>
    <row r="17" spans="1:6">
      <c r="A17" s="4" t="s">
        <v>74</v>
      </c>
      <c r="B17" s="5" t="n">
        <v>140159</v>
      </c>
      <c r="C17" s="5" t="n">
        <v>110458</v>
      </c>
      <c r="D17" s="5" t="n">
        <v>394355</v>
      </c>
      <c r="E17" s="5" t="n">
        <v>304730</v>
      </c>
    </row>
    <row r="18" spans="1:6">
      <c r="A18" s="4" t="s">
        <v>75</v>
      </c>
      <c r="B18" s="5" t="n">
        <v>126046</v>
      </c>
      <c r="C18" s="5" t="n">
        <v>83171</v>
      </c>
      <c r="D18" s="5" t="n">
        <v>352416</v>
      </c>
      <c r="E18" s="5" t="n">
        <v>257435</v>
      </c>
    </row>
    <row r="19" spans="1:6">
      <c r="A19" s="4" t="s">
        <v>77</v>
      </c>
      <c r="B19" s="5" t="n">
        <v>10706</v>
      </c>
      <c r="C19" s="5" t="n">
        <v>7033</v>
      </c>
      <c r="D19" s="5" t="n">
        <v>27832</v>
      </c>
      <c r="E19" s="5" t="n">
        <v>12887</v>
      </c>
    </row>
    <row r="20" spans="1:6">
      <c r="A20" s="4" t="s">
        <v>38</v>
      </c>
      <c r="B20" s="5" t="n">
        <v>3414828</v>
      </c>
      <c r="C20" s="5" t="n">
        <v>2895391</v>
      </c>
      <c r="D20" s="5" t="n">
        <v>3414828</v>
      </c>
      <c r="E20" s="5" t="n">
        <v>2895391</v>
      </c>
      <c r="F20" s="7" t="n">
        <v>3042209</v>
      </c>
    </row>
    <row r="21" spans="1:6">
      <c r="A21" s="4" t="s">
        <v>511</v>
      </c>
      <c r="B21" s="5" t="n">
        <v>150141</v>
      </c>
      <c r="C21" s="5" t="n">
        <v>147273</v>
      </c>
      <c r="D21" s="5" t="n">
        <v>405948</v>
      </c>
      <c r="E21" s="5" t="n">
        <v>398089</v>
      </c>
    </row>
    <row r="22" spans="1:6">
      <c r="A22" s="4" t="s">
        <v>512</v>
      </c>
    </row>
    <row r="23" spans="1:6">
      <c r="A23" s="3" t="s">
        <v>509</v>
      </c>
    </row>
    <row r="24" spans="1:6">
      <c r="A24" s="4" t="s">
        <v>64</v>
      </c>
      <c r="B24" s="5" t="n">
        <v>266100</v>
      </c>
      <c r="C24" s="5" t="n">
        <v>193629</v>
      </c>
      <c r="D24" s="5" t="n">
        <v>745533</v>
      </c>
      <c r="E24" s="5" t="n">
        <v>561901</v>
      </c>
    </row>
    <row r="25" spans="1:6">
      <c r="A25" s="4" t="s">
        <v>513</v>
      </c>
    </row>
    <row r="26" spans="1:6">
      <c r="A26" s="3" t="s">
        <v>509</v>
      </c>
    </row>
    <row r="27" spans="1:6">
      <c r="A27" s="4" t="s">
        <v>64</v>
      </c>
      <c r="B27" s="5" t="n">
        <v>105</v>
      </c>
      <c r="D27" s="5" t="n">
        <v>655</v>
      </c>
      <c r="E27" s="5" t="n">
        <v>264</v>
      </c>
    </row>
    <row r="28" spans="1:6">
      <c r="A28" s="4" t="s">
        <v>349</v>
      </c>
    </row>
    <row r="29" spans="1:6">
      <c r="A29" s="3" t="s">
        <v>509</v>
      </c>
    </row>
    <row r="30" spans="1:6">
      <c r="A30" s="4" t="s">
        <v>65</v>
      </c>
      <c r="D30" s="5" t="n">
        <v>583</v>
      </c>
    </row>
    <row r="31" spans="1:6">
      <c r="A31" s="4" t="s">
        <v>66</v>
      </c>
      <c r="B31" s="5" t="n">
        <v>133202</v>
      </c>
      <c r="C31" s="5" t="n">
        <v>100518</v>
      </c>
      <c r="D31" s="5" t="n">
        <v>360098</v>
      </c>
      <c r="E31" s="5" t="n">
        <v>290939</v>
      </c>
    </row>
    <row r="32" spans="1:6">
      <c r="A32" s="3" t="s">
        <v>67</v>
      </c>
    </row>
    <row r="33" spans="1:6">
      <c r="A33" s="4" t="s">
        <v>68</v>
      </c>
      <c r="B33" s="5" t="n">
        <v>12317</v>
      </c>
      <c r="C33" s="5" t="n">
        <v>10560</v>
      </c>
      <c r="D33" s="5" t="n">
        <v>36103</v>
      </c>
      <c r="E33" s="5" t="n">
        <v>28596</v>
      </c>
    </row>
    <row r="34" spans="1:6">
      <c r="A34" s="4" t="s">
        <v>510</v>
      </c>
      <c r="B34" s="5" t="n">
        <v>8117</v>
      </c>
      <c r="C34" s="5" t="n">
        <v>4225</v>
      </c>
      <c r="D34" s="5" t="n">
        <v>21062</v>
      </c>
      <c r="E34" s="5" t="n">
        <v>15242</v>
      </c>
    </row>
    <row r="35" spans="1:6">
      <c r="A35" s="4" t="s">
        <v>91</v>
      </c>
      <c r="B35" s="5" t="n">
        <v>3666</v>
      </c>
      <c r="C35" s="5" t="n">
        <v>5111</v>
      </c>
      <c r="D35" s="5" t="n">
        <v>13078</v>
      </c>
      <c r="E35" s="5" t="n">
        <v>14937</v>
      </c>
    </row>
    <row r="36" spans="1:6">
      <c r="A36" s="4" t="s">
        <v>70</v>
      </c>
      <c r="B36" s="5" t="n">
        <v>1157</v>
      </c>
      <c r="D36" s="5" t="n">
        <v>5771</v>
      </c>
    </row>
    <row r="37" spans="1:6">
      <c r="A37" s="4" t="s">
        <v>71</v>
      </c>
      <c r="B37" s="5" t="n">
        <v>25830</v>
      </c>
      <c r="C37" s="5" t="n">
        <v>21803</v>
      </c>
      <c r="D37" s="5" t="n">
        <v>73502</v>
      </c>
      <c r="E37" s="5" t="n">
        <v>63773</v>
      </c>
    </row>
    <row r="38" spans="1:6">
      <c r="A38" s="4" t="s">
        <v>74</v>
      </c>
      <c r="B38" s="5" t="n">
        <v>51087</v>
      </c>
      <c r="C38" s="5" t="n">
        <v>41699</v>
      </c>
      <c r="D38" s="5" t="n">
        <v>149516</v>
      </c>
      <c r="E38" s="5" t="n">
        <v>122548</v>
      </c>
    </row>
    <row r="39" spans="1:6">
      <c r="A39" s="4" t="s">
        <v>75</v>
      </c>
      <c r="B39" s="5" t="n">
        <v>82115</v>
      </c>
      <c r="C39" s="5" t="n">
        <v>58819</v>
      </c>
      <c r="D39" s="5" t="n">
        <v>210582</v>
      </c>
      <c r="E39" s="5" t="n">
        <v>168391</v>
      </c>
    </row>
    <row r="40" spans="1:6">
      <c r="A40" s="4" t="s">
        <v>77</v>
      </c>
      <c r="B40" s="5" t="n">
        <v>10706</v>
      </c>
      <c r="C40" s="5" t="n">
        <v>7033</v>
      </c>
      <c r="D40" s="5" t="n">
        <v>27832</v>
      </c>
      <c r="E40" s="5" t="n">
        <v>12887</v>
      </c>
    </row>
    <row r="41" spans="1:6">
      <c r="A41" s="4" t="s">
        <v>38</v>
      </c>
      <c r="B41" s="5" t="n">
        <v>2483494</v>
      </c>
      <c r="C41" s="5" t="n">
        <v>2142409</v>
      </c>
      <c r="D41" s="5" t="n">
        <v>2483494</v>
      </c>
      <c r="E41" s="5" t="n">
        <v>2142409</v>
      </c>
    </row>
    <row r="42" spans="1:6">
      <c r="A42" s="4" t="s">
        <v>511</v>
      </c>
      <c r="B42" s="5" t="n">
        <v>130870</v>
      </c>
      <c r="C42" s="5" t="n">
        <v>99254</v>
      </c>
      <c r="D42" s="5" t="n">
        <v>337623</v>
      </c>
      <c r="E42" s="5" t="n">
        <v>254619</v>
      </c>
    </row>
    <row r="43" spans="1:6">
      <c r="A43" s="4" t="s">
        <v>514</v>
      </c>
    </row>
    <row r="44" spans="1:6">
      <c r="A44" s="3" t="s">
        <v>509</v>
      </c>
    </row>
    <row r="45" spans="1:6">
      <c r="A45" s="4" t="s">
        <v>64</v>
      </c>
      <c r="B45" s="5" t="n">
        <v>133202</v>
      </c>
      <c r="C45" s="5" t="n">
        <v>100518</v>
      </c>
      <c r="D45" s="7" t="n">
        <v>359515</v>
      </c>
      <c r="E45" s="5" t="n">
        <v>290675</v>
      </c>
    </row>
    <row r="46" spans="1:6">
      <c r="A46" s="4" t="s">
        <v>515</v>
      </c>
    </row>
    <row r="47" spans="1:6">
      <c r="A47" s="3" t="s">
        <v>509</v>
      </c>
    </row>
    <row r="48" spans="1:6">
      <c r="A48" s="4" t="s">
        <v>64</v>
      </c>
      <c r="E48" s="5" t="n">
        <v>264</v>
      </c>
    </row>
    <row r="49" spans="1:6">
      <c r="A49" s="4" t="s">
        <v>351</v>
      </c>
    </row>
    <row r="50" spans="1:6">
      <c r="A50" s="3" t="s">
        <v>164</v>
      </c>
    </row>
    <row r="51" spans="1:6">
      <c r="A51" s="4" t="s">
        <v>516</v>
      </c>
      <c r="D51" s="5" t="n">
        <v>2</v>
      </c>
    </row>
    <row r="52" spans="1:6">
      <c r="A52" s="3" t="s">
        <v>509</v>
      </c>
    </row>
    <row r="53" spans="1:6">
      <c r="A53" s="4" t="s">
        <v>66</v>
      </c>
      <c r="B53" s="5" t="n">
        <v>133003</v>
      </c>
      <c r="C53" s="5" t="n">
        <v>93111</v>
      </c>
      <c r="D53" s="7" t="n">
        <v>386673</v>
      </c>
      <c r="E53" s="5" t="n">
        <v>271226</v>
      </c>
    </row>
    <row r="54" spans="1:6">
      <c r="A54" s="3" t="s">
        <v>67</v>
      </c>
    </row>
    <row r="55" spans="1:6">
      <c r="A55" s="4" t="s">
        <v>68</v>
      </c>
      <c r="B55" s="5" t="n">
        <v>69158</v>
      </c>
      <c r="C55" s="5" t="n">
        <v>52470</v>
      </c>
      <c r="D55" s="5" t="n">
        <v>188251</v>
      </c>
      <c r="E55" s="5" t="n">
        <v>134296</v>
      </c>
    </row>
    <row r="56" spans="1:6">
      <c r="A56" s="4" t="s">
        <v>510</v>
      </c>
      <c r="B56" s="5" t="n">
        <v>2373</v>
      </c>
      <c r="C56" s="5" t="n">
        <v>2892</v>
      </c>
      <c r="D56" s="5" t="n">
        <v>7299</v>
      </c>
      <c r="E56" s="5" t="n">
        <v>7884</v>
      </c>
    </row>
    <row r="57" spans="1:6">
      <c r="A57" s="4" t="s">
        <v>91</v>
      </c>
      <c r="B57" s="5" t="n">
        <v>862</v>
      </c>
      <c r="C57" s="5" t="n">
        <v>2088</v>
      </c>
      <c r="D57" s="5" t="n">
        <v>3528</v>
      </c>
      <c r="E57" s="5" t="n">
        <v>5499</v>
      </c>
    </row>
    <row r="58" spans="1:6">
      <c r="A58" s="4" t="s">
        <v>71</v>
      </c>
      <c r="B58" s="5" t="n">
        <v>12626</v>
      </c>
      <c r="C58" s="5" t="n">
        <v>8753</v>
      </c>
      <c r="D58" s="5" t="n">
        <v>33819</v>
      </c>
      <c r="E58" s="5" t="n">
        <v>24831</v>
      </c>
    </row>
    <row r="59" spans="1:6">
      <c r="A59" s="4" t="s">
        <v>72</v>
      </c>
      <c r="B59" s="5" t="n">
        <v>4020</v>
      </c>
      <c r="C59" s="5" t="n">
        <v>2556</v>
      </c>
      <c r="D59" s="5" t="n">
        <v>11841</v>
      </c>
      <c r="E59" s="5" t="n">
        <v>9672</v>
      </c>
    </row>
    <row r="60" spans="1:6">
      <c r="A60" s="4" t="s">
        <v>73</v>
      </c>
      <c r="B60" s="5" t="n">
        <v>33</v>
      </c>
      <c r="D60" s="5" t="n">
        <v>101</v>
      </c>
    </row>
    <row r="61" spans="1:6">
      <c r="A61" s="4" t="s">
        <v>74</v>
      </c>
      <c r="B61" s="5" t="n">
        <v>89072</v>
      </c>
      <c r="C61" s="5" t="n">
        <v>68759</v>
      </c>
      <c r="D61" s="5" t="n">
        <v>244839</v>
      </c>
      <c r="E61" s="5" t="n">
        <v>182182</v>
      </c>
    </row>
    <row r="62" spans="1:6">
      <c r="A62" s="4" t="s">
        <v>75</v>
      </c>
      <c r="B62" s="5" t="n">
        <v>43931</v>
      </c>
      <c r="C62" s="5" t="n">
        <v>24352</v>
      </c>
      <c r="D62" s="5" t="n">
        <v>141834</v>
      </c>
      <c r="E62" s="5" t="n">
        <v>89044</v>
      </c>
    </row>
    <row r="63" spans="1:6">
      <c r="A63" s="4" t="s">
        <v>38</v>
      </c>
      <c r="B63" s="5" t="n">
        <v>931334</v>
      </c>
      <c r="C63" s="5" t="n">
        <v>752982</v>
      </c>
      <c r="D63" s="5" t="n">
        <v>931334</v>
      </c>
      <c r="E63" s="5" t="n">
        <v>752982</v>
      </c>
    </row>
    <row r="64" spans="1:6">
      <c r="A64" s="4" t="s">
        <v>511</v>
      </c>
      <c r="B64" s="5" t="n">
        <v>19271</v>
      </c>
      <c r="C64" s="5" t="n">
        <v>48019</v>
      </c>
      <c r="D64" s="5" t="n">
        <v>68325</v>
      </c>
      <c r="E64" s="5" t="n">
        <v>143470</v>
      </c>
    </row>
    <row r="65" spans="1:6">
      <c r="A65" s="4" t="s">
        <v>517</v>
      </c>
    </row>
    <row r="66" spans="1:6">
      <c r="A66" s="3" t="s">
        <v>509</v>
      </c>
    </row>
    <row r="67" spans="1:6">
      <c r="A67" s="4" t="s">
        <v>64</v>
      </c>
      <c r="B67" s="5" t="n">
        <v>132898</v>
      </c>
      <c r="C67" s="7" t="n">
        <v>93111</v>
      </c>
      <c r="D67" s="5" t="n">
        <v>386018</v>
      </c>
      <c r="E67" s="7" t="n">
        <v>271226</v>
      </c>
    </row>
    <row r="68" spans="1:6">
      <c r="A68" s="4" t="s">
        <v>518</v>
      </c>
    </row>
    <row r="69" spans="1:6">
      <c r="A69" s="3" t="s">
        <v>509</v>
      </c>
    </row>
    <row r="70" spans="1:6">
      <c r="A70" s="4" t="s">
        <v>64</v>
      </c>
      <c r="B70" s="7" t="n">
        <v>105</v>
      </c>
      <c r="D70" s="7" t="n">
        <v>6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519</v>
      </c>
      <c r="B1" s="2" t="s">
        <v>428</v>
      </c>
    </row>
    <row r="2" spans="1:2">
      <c r="A2" s="4" t="s">
        <v>520</v>
      </c>
    </row>
    <row r="3" spans="1:2">
      <c r="A3" s="3" t="s">
        <v>521</v>
      </c>
    </row>
    <row r="4" spans="1:2">
      <c r="A4" s="4" t="s">
        <v>522</v>
      </c>
      <c r="B4" s="8" t="n">
        <v>0.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6"/>
    <col customWidth="1" max="3" min="3" width="35"/>
    <col customWidth="1" max="4" min="4" width="41"/>
    <col customWidth="1" max="5" min="5" width="16"/>
    <col customWidth="1" max="6" min="6" width="12"/>
  </cols>
  <sheetData>
    <row r="1" spans="1:6">
      <c r="A1" s="1" t="s">
        <v>92</v>
      </c>
      <c r="B1" s="2" t="s">
        <v>55</v>
      </c>
      <c r="C1" s="2" t="s">
        <v>57</v>
      </c>
      <c r="D1" s="2" t="s">
        <v>93</v>
      </c>
      <c r="E1" s="2" t="s">
        <v>94</v>
      </c>
      <c r="F1" s="2" t="s">
        <v>95</v>
      </c>
    </row>
    <row r="2" spans="1:6">
      <c r="A2" s="4" t="s">
        <v>96</v>
      </c>
      <c r="B2" s="7" t="n">
        <v>1458410</v>
      </c>
      <c r="C2" s="7" t="n">
        <v>26820</v>
      </c>
      <c r="D2" s="7" t="n">
        <v>-269963</v>
      </c>
      <c r="E2" s="7" t="n">
        <v>7543</v>
      </c>
      <c r="F2" s="7" t="n">
        <v>1222810</v>
      </c>
    </row>
    <row r="3" spans="1:6">
      <c r="A3" s="3" t="s">
        <v>97</v>
      </c>
    </row>
    <row r="4" spans="1:6">
      <c r="A4" s="4" t="s">
        <v>78</v>
      </c>
      <c r="B4" s="5" t="n">
        <v>25609</v>
      </c>
      <c r="C4" s="5" t="n">
        <v>37929</v>
      </c>
      <c r="E4" s="5" t="n">
        <v>11553</v>
      </c>
      <c r="F4" s="5" t="n">
        <v>75091</v>
      </c>
    </row>
    <row r="5" spans="1:6">
      <c r="A5" s="4" t="s">
        <v>98</v>
      </c>
      <c r="B5" s="5" t="n">
        <v>-19606</v>
      </c>
      <c r="C5" s="5" t="n">
        <v>-30484</v>
      </c>
      <c r="E5" s="5" t="n">
        <v>-7543</v>
      </c>
      <c r="F5" s="5" t="n">
        <v>-57633</v>
      </c>
    </row>
    <row r="6" spans="1:6">
      <c r="A6" s="4" t="s">
        <v>99</v>
      </c>
      <c r="C6" s="5" t="n">
        <v>-269963</v>
      </c>
      <c r="D6" s="5" t="n">
        <v>269963</v>
      </c>
    </row>
    <row r="7" spans="1:6">
      <c r="A7" s="4" t="s">
        <v>91</v>
      </c>
      <c r="B7" s="5" t="n">
        <v>2149</v>
      </c>
      <c r="C7" s="5" t="n">
        <v>4137</v>
      </c>
      <c r="F7" s="5" t="n">
        <v>6286</v>
      </c>
    </row>
    <row r="8" spans="1:6">
      <c r="A8" s="4" t="s">
        <v>100</v>
      </c>
      <c r="B8" s="5" t="n">
        <v>223119</v>
      </c>
      <c r="F8" s="5" t="n">
        <v>223119</v>
      </c>
    </row>
    <row r="9" spans="1:6">
      <c r="A9" s="4" t="s">
        <v>101</v>
      </c>
      <c r="B9" s="5" t="n">
        <v>1689681</v>
      </c>
      <c r="C9" s="5" t="n">
        <v>-231561</v>
      </c>
      <c r="E9" s="5" t="n">
        <v>11553</v>
      </c>
      <c r="F9" s="5" t="n">
        <v>1469673</v>
      </c>
    </row>
    <row r="10" spans="1:6">
      <c r="A10" s="4" t="s">
        <v>96</v>
      </c>
      <c r="B10" s="5" t="n">
        <v>1458410</v>
      </c>
      <c r="C10" s="5" t="n">
        <v>26820</v>
      </c>
      <c r="D10" s="7" t="n">
        <v>-269963</v>
      </c>
      <c r="E10" s="5" t="n">
        <v>7543</v>
      </c>
      <c r="F10" s="5" t="n">
        <v>1222810</v>
      </c>
    </row>
    <row r="11" spans="1:6">
      <c r="A11" s="3" t="s">
        <v>97</v>
      </c>
    </row>
    <row r="12" spans="1:6">
      <c r="A12" s="4" t="s">
        <v>78</v>
      </c>
      <c r="F12" s="5" t="n">
        <v>243160</v>
      </c>
    </row>
    <row r="13" spans="1:6">
      <c r="A13" s="4" t="s">
        <v>102</v>
      </c>
      <c r="B13" s="5" t="n">
        <v>1708930</v>
      </c>
      <c r="C13" s="5" t="n">
        <v>-193611</v>
      </c>
      <c r="E13" s="5" t="n">
        <v>19067</v>
      </c>
      <c r="F13" s="5" t="n">
        <v>1534386</v>
      </c>
    </row>
    <row r="14" spans="1:6">
      <c r="A14" s="4" t="s">
        <v>101</v>
      </c>
      <c r="B14" s="5" t="n">
        <v>1689681</v>
      </c>
      <c r="C14" s="5" t="n">
        <v>-231561</v>
      </c>
      <c r="E14" s="5" t="n">
        <v>11553</v>
      </c>
      <c r="F14" s="5" t="n">
        <v>1469673</v>
      </c>
    </row>
    <row r="15" spans="1:6">
      <c r="A15" s="3" t="s">
        <v>97</v>
      </c>
    </row>
    <row r="16" spans="1:6">
      <c r="A16" s="4" t="s">
        <v>78</v>
      </c>
      <c r="B16" s="5" t="n">
        <v>29769</v>
      </c>
      <c r="C16" s="5" t="n">
        <v>42079</v>
      </c>
      <c r="E16" s="5" t="n">
        <v>15328</v>
      </c>
      <c r="F16" s="5" t="n">
        <v>87176</v>
      </c>
    </row>
    <row r="17" spans="1:6">
      <c r="A17" s="4" t="s">
        <v>98</v>
      </c>
      <c r="B17" s="5" t="n">
        <v>-23167</v>
      </c>
      <c r="C17" s="5" t="n">
        <v>-32661</v>
      </c>
      <c r="E17" s="5" t="n">
        <v>-11553</v>
      </c>
      <c r="F17" s="5" t="n">
        <v>-67381</v>
      </c>
    </row>
    <row r="18" spans="1:6">
      <c r="A18" s="4" t="s">
        <v>91</v>
      </c>
      <c r="B18" s="5" t="n">
        <v>2432</v>
      </c>
      <c r="C18" s="5" t="n">
        <v>4519</v>
      </c>
      <c r="F18" s="5" t="n">
        <v>6951</v>
      </c>
    </row>
    <row r="19" spans="1:6">
      <c r="A19" s="4" t="s">
        <v>103</v>
      </c>
      <c r="B19" s="5" t="n">
        <v>627</v>
      </c>
      <c r="C19" s="5" t="n">
        <v>-1559</v>
      </c>
      <c r="F19" s="5" t="n">
        <v>-932</v>
      </c>
    </row>
    <row r="20" spans="1:6">
      <c r="A20" s="4" t="s">
        <v>100</v>
      </c>
      <c r="B20" s="5" t="n">
        <v>23466</v>
      </c>
      <c r="F20" s="5" t="n">
        <v>23466</v>
      </c>
    </row>
    <row r="21" spans="1:6">
      <c r="A21" s="4" t="s">
        <v>104</v>
      </c>
      <c r="B21" s="5" t="n">
        <v>1722808</v>
      </c>
      <c r="C21" s="5" t="n">
        <v>-219183</v>
      </c>
      <c r="E21" s="5" t="n">
        <v>15328</v>
      </c>
      <c r="F21" s="5" t="n">
        <v>1518953</v>
      </c>
    </row>
    <row r="22" spans="1:6">
      <c r="A22" s="3" t="s">
        <v>97</v>
      </c>
    </row>
    <row r="23" spans="1:6">
      <c r="A23" s="4" t="s">
        <v>78</v>
      </c>
      <c r="B23" s="5" t="n">
        <v>25996</v>
      </c>
      <c r="C23" s="5" t="n">
        <v>35830</v>
      </c>
      <c r="E23" s="5" t="n">
        <v>19067</v>
      </c>
      <c r="F23" s="5" t="n">
        <v>80893</v>
      </c>
    </row>
    <row r="24" spans="1:6">
      <c r="A24" s="4" t="s">
        <v>98</v>
      </c>
      <c r="B24" s="5" t="n">
        <v>-24856</v>
      </c>
      <c r="C24" s="5" t="n">
        <v>-34839</v>
      </c>
      <c r="E24" s="5" t="n">
        <v>-15328</v>
      </c>
      <c r="F24" s="5" t="n">
        <v>-75023</v>
      </c>
    </row>
    <row r="25" spans="1:6">
      <c r="A25" s="4" t="s">
        <v>91</v>
      </c>
      <c r="B25" s="5" t="n">
        <v>2558</v>
      </c>
      <c r="C25" s="5" t="n">
        <v>4641</v>
      </c>
      <c r="F25" s="5" t="n">
        <v>7199</v>
      </c>
    </row>
    <row r="26" spans="1:6">
      <c r="A26" s="4" t="s">
        <v>105</v>
      </c>
      <c r="B26" s="5" t="n">
        <v>-19940</v>
      </c>
      <c r="C26" s="5" t="n">
        <v>19940</v>
      </c>
    </row>
    <row r="27" spans="1:6">
      <c r="A27" s="4" t="s">
        <v>100</v>
      </c>
      <c r="B27" s="5" t="n">
        <v>2364</v>
      </c>
      <c r="F27" s="5" t="n">
        <v>2364</v>
      </c>
    </row>
    <row r="28" spans="1:6">
      <c r="A28" s="4" t="s">
        <v>102</v>
      </c>
      <c r="B28" s="5" t="n">
        <v>1708930</v>
      </c>
      <c r="C28" s="5" t="n">
        <v>-193611</v>
      </c>
      <c r="E28" s="5" t="n">
        <v>19067</v>
      </c>
      <c r="F28" s="5" t="n">
        <v>1534386</v>
      </c>
    </row>
    <row r="29" spans="1:6">
      <c r="A29" s="4" t="s">
        <v>106</v>
      </c>
      <c r="B29" s="5" t="n">
        <v>1708379</v>
      </c>
      <c r="C29" s="5" t="n">
        <v>-215682</v>
      </c>
      <c r="E29" s="5" t="n">
        <v>23772</v>
      </c>
      <c r="F29" s="5" t="n">
        <v>1516469</v>
      </c>
    </row>
    <row r="30" spans="1:6">
      <c r="A30" s="3" t="s">
        <v>97</v>
      </c>
    </row>
    <row r="31" spans="1:6">
      <c r="A31" s="4" t="s">
        <v>78</v>
      </c>
      <c r="B31" s="5" t="n">
        <v>37524</v>
      </c>
      <c r="C31" s="5" t="n">
        <v>42128</v>
      </c>
      <c r="E31" s="5" t="n">
        <v>28453</v>
      </c>
      <c r="F31" s="5" t="n">
        <v>108105</v>
      </c>
    </row>
    <row r="32" spans="1:6">
      <c r="A32" s="4" t="s">
        <v>98</v>
      </c>
      <c r="B32" s="5" t="n">
        <v>-32143</v>
      </c>
      <c r="C32" s="5" t="n">
        <v>-36088</v>
      </c>
      <c r="E32" s="5" t="n">
        <v>-23772</v>
      </c>
      <c r="F32" s="5" t="n">
        <v>-92003</v>
      </c>
    </row>
    <row r="33" spans="1:6">
      <c r="A33" s="4" t="s">
        <v>91</v>
      </c>
      <c r="B33" s="5" t="n">
        <v>2354</v>
      </c>
      <c r="C33" s="5" t="n">
        <v>3857</v>
      </c>
      <c r="F33" s="5" t="n">
        <v>6211</v>
      </c>
    </row>
    <row r="34" spans="1:6">
      <c r="A34" s="4" t="s">
        <v>103</v>
      </c>
      <c r="B34" s="5" t="n">
        <v>32</v>
      </c>
      <c r="C34" s="5" t="n">
        <v>-50</v>
      </c>
      <c r="F34" s="5" t="n">
        <v>-18</v>
      </c>
    </row>
    <row r="35" spans="1:6">
      <c r="A35" s="4" t="s">
        <v>49</v>
      </c>
      <c r="B35" s="5" t="n">
        <v>-5</v>
      </c>
      <c r="F35" s="5" t="n">
        <v>-5</v>
      </c>
    </row>
    <row r="36" spans="1:6">
      <c r="A36" s="4" t="s">
        <v>107</v>
      </c>
      <c r="B36" s="5" t="n">
        <v>1716141</v>
      </c>
      <c r="C36" s="5" t="n">
        <v>-205835</v>
      </c>
      <c r="E36" s="5" t="n">
        <v>28453</v>
      </c>
      <c r="F36" s="5" t="n">
        <v>1538759</v>
      </c>
    </row>
    <row r="37" spans="1:6">
      <c r="A37" s="4" t="s">
        <v>106</v>
      </c>
      <c r="B37" s="5" t="n">
        <v>1708379</v>
      </c>
      <c r="C37" s="5" t="n">
        <v>-215682</v>
      </c>
      <c r="E37" s="5" t="n">
        <v>23772</v>
      </c>
      <c r="F37" s="5" t="n">
        <v>1516469</v>
      </c>
    </row>
    <row r="38" spans="1:6">
      <c r="A38" s="3" t="s">
        <v>97</v>
      </c>
    </row>
    <row r="39" spans="1:6">
      <c r="A39" s="4" t="s">
        <v>78</v>
      </c>
      <c r="F39" s="5" t="n">
        <v>337335</v>
      </c>
    </row>
    <row r="40" spans="1:6">
      <c r="A40" s="4" t="s">
        <v>108</v>
      </c>
      <c r="B40" s="5" t="n">
        <v>1726112</v>
      </c>
      <c r="C40" s="5" t="n">
        <v>-199365</v>
      </c>
      <c r="E40" s="5" t="n">
        <v>37815</v>
      </c>
      <c r="F40" s="5" t="n">
        <v>1564562</v>
      </c>
    </row>
    <row r="41" spans="1:6">
      <c r="A41" s="4" t="s">
        <v>107</v>
      </c>
      <c r="B41" s="5" t="n">
        <v>1716141</v>
      </c>
      <c r="C41" s="5" t="n">
        <v>-205835</v>
      </c>
      <c r="E41" s="5" t="n">
        <v>28453</v>
      </c>
      <c r="F41" s="5" t="n">
        <v>1538759</v>
      </c>
    </row>
    <row r="42" spans="1:6">
      <c r="A42" s="3" t="s">
        <v>97</v>
      </c>
    </row>
    <row r="43" spans="1:6">
      <c r="A43" s="4" t="s">
        <v>78</v>
      </c>
      <c r="B43" s="5" t="n">
        <v>35965</v>
      </c>
      <c r="C43" s="5" t="n">
        <v>40356</v>
      </c>
      <c r="E43" s="5" t="n">
        <v>33145</v>
      </c>
      <c r="F43" s="5" t="n">
        <v>109466</v>
      </c>
    </row>
    <row r="44" spans="1:6">
      <c r="A44" s="4" t="s">
        <v>98</v>
      </c>
      <c r="B44" s="5" t="n">
        <v>-34647</v>
      </c>
      <c r="C44" s="5" t="n">
        <v>-38559</v>
      </c>
      <c r="E44" s="5" t="n">
        <v>-28461</v>
      </c>
      <c r="F44" s="5" t="n">
        <v>-101667</v>
      </c>
    </row>
    <row r="45" spans="1:6">
      <c r="A45" s="4" t="s">
        <v>91</v>
      </c>
      <c r="B45" s="5" t="n">
        <v>2141</v>
      </c>
      <c r="C45" s="5" t="n">
        <v>3726</v>
      </c>
      <c r="F45" s="5" t="n">
        <v>5867</v>
      </c>
    </row>
    <row r="46" spans="1:6">
      <c r="A46" s="4" t="s">
        <v>103</v>
      </c>
      <c r="B46" s="5" t="n">
        <v>2707</v>
      </c>
      <c r="C46" s="5" t="n">
        <v>-4007</v>
      </c>
      <c r="F46" s="5" t="n">
        <v>-1300</v>
      </c>
    </row>
    <row r="47" spans="1:6">
      <c r="A47" s="4" t="s">
        <v>49</v>
      </c>
      <c r="B47" s="5" t="n">
        <v>8</v>
      </c>
      <c r="F47" s="5" t="n">
        <v>8</v>
      </c>
    </row>
    <row r="48" spans="1:6">
      <c r="A48" s="4" t="s">
        <v>109</v>
      </c>
      <c r="B48" s="5" t="n">
        <v>1722315</v>
      </c>
      <c r="C48" s="5" t="n">
        <v>-204319</v>
      </c>
      <c r="E48" s="5" t="n">
        <v>33137</v>
      </c>
      <c r="F48" s="5" t="n">
        <v>1551133</v>
      </c>
    </row>
    <row r="49" spans="1:6">
      <c r="A49" s="3" t="s">
        <v>97</v>
      </c>
    </row>
    <row r="50" spans="1:6">
      <c r="A50" s="4" t="s">
        <v>78</v>
      </c>
      <c r="B50" s="5" t="n">
        <v>38629</v>
      </c>
      <c r="C50" s="5" t="n">
        <v>43319</v>
      </c>
      <c r="E50" s="5" t="n">
        <v>37816</v>
      </c>
      <c r="F50" s="5" t="n">
        <v>119764</v>
      </c>
    </row>
    <row r="51" spans="1:6">
      <c r="A51" s="4" t="s">
        <v>98</v>
      </c>
      <c r="B51" s="5" t="n">
        <v>-36614</v>
      </c>
      <c r="C51" s="5" t="n">
        <v>-41031</v>
      </c>
      <c r="E51" s="5" t="n">
        <v>-33138</v>
      </c>
      <c r="F51" s="5" t="n">
        <v>-110783</v>
      </c>
    </row>
    <row r="52" spans="1:6">
      <c r="A52" s="4" t="s">
        <v>91</v>
      </c>
      <c r="B52" s="5" t="n">
        <v>1556</v>
      </c>
      <c r="C52" s="5" t="n">
        <v>2972</v>
      </c>
      <c r="F52" s="5" t="n">
        <v>4528</v>
      </c>
    </row>
    <row r="53" spans="1:6">
      <c r="A53" s="4" t="s">
        <v>103</v>
      </c>
      <c r="B53" s="5" t="n">
        <v>225</v>
      </c>
      <c r="C53" s="5" t="n">
        <v>-306</v>
      </c>
      <c r="F53" s="5" t="n">
        <v>-81</v>
      </c>
    </row>
    <row r="54" spans="1:6">
      <c r="A54" s="4" t="s">
        <v>49</v>
      </c>
      <c r="B54" s="5" t="n">
        <v>1</v>
      </c>
      <c r="F54" s="5" t="n">
        <v>1</v>
      </c>
    </row>
    <row r="55" spans="1:6">
      <c r="A55" s="4" t="s">
        <v>108</v>
      </c>
      <c r="B55" s="7" t="n">
        <v>1726112</v>
      </c>
      <c r="C55" s="7" t="n">
        <v>-199365</v>
      </c>
      <c r="E55" s="7" t="n">
        <v>37815</v>
      </c>
      <c r="F55" s="7" t="n">
        <v>15645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3</v>
      </c>
    </row>
    <row r="3" spans="1:3">
      <c r="A3" s="3" t="s">
        <v>111</v>
      </c>
    </row>
    <row r="4" spans="1:3">
      <c r="A4" s="4" t="s">
        <v>112</v>
      </c>
      <c r="B4" s="7" t="n">
        <v>337335</v>
      </c>
      <c r="C4" s="7" t="n">
        <v>243160</v>
      </c>
    </row>
    <row r="5" spans="1:3">
      <c r="A5" s="3" t="s">
        <v>113</v>
      </c>
    </row>
    <row r="6" spans="1:3">
      <c r="A6" s="4" t="s">
        <v>71</v>
      </c>
      <c r="B6" s="5" t="n">
        <v>107321</v>
      </c>
      <c r="C6" s="5" t="n">
        <v>88604</v>
      </c>
    </row>
    <row r="7" spans="1:3">
      <c r="A7" s="4" t="s">
        <v>72</v>
      </c>
      <c r="B7" s="5" t="n">
        <v>11841</v>
      </c>
      <c r="C7" s="5" t="n">
        <v>9672</v>
      </c>
    </row>
    <row r="8" spans="1:3">
      <c r="A8" s="4" t="s">
        <v>73</v>
      </c>
      <c r="B8" s="5" t="n">
        <v>101</v>
      </c>
    </row>
    <row r="9" spans="1:3">
      <c r="A9" s="4" t="s">
        <v>70</v>
      </c>
      <c r="B9" s="5" t="n">
        <v>5771</v>
      </c>
    </row>
    <row r="10" spans="1:3">
      <c r="A10" s="4" t="s">
        <v>91</v>
      </c>
      <c r="B10" s="5" t="n">
        <v>16606</v>
      </c>
      <c r="C10" s="5" t="n">
        <v>20436</v>
      </c>
    </row>
    <row r="11" spans="1:3">
      <c r="A11" s="4" t="s">
        <v>77</v>
      </c>
      <c r="B11" s="5" t="n">
        <v>-27832</v>
      </c>
      <c r="C11" s="5" t="n">
        <v>-12887</v>
      </c>
    </row>
    <row r="12" spans="1:3">
      <c r="A12" s="4" t="s">
        <v>114</v>
      </c>
      <c r="B12" s="5" t="n">
        <v>29660</v>
      </c>
      <c r="C12" s="5" t="n">
        <v>10120</v>
      </c>
    </row>
    <row r="13" spans="1:3">
      <c r="A13" s="4" t="s">
        <v>115</v>
      </c>
      <c r="B13" s="5" t="n">
        <v>2083</v>
      </c>
      <c r="C13" s="5" t="n">
        <v>1906</v>
      </c>
    </row>
    <row r="14" spans="1:3">
      <c r="A14" s="4" t="s">
        <v>116</v>
      </c>
      <c r="B14" s="5" t="n">
        <v>-583</v>
      </c>
    </row>
    <row r="15" spans="1:3">
      <c r="A15" s="3" t="s">
        <v>117</v>
      </c>
    </row>
    <row r="16" spans="1:3">
      <c r="A16" s="4" t="s">
        <v>118</v>
      </c>
      <c r="B16" s="5" t="n">
        <v>-10723</v>
      </c>
      <c r="C16" s="5" t="n">
        <v>-19985</v>
      </c>
    </row>
    <row r="17" spans="1:3">
      <c r="A17" s="4" t="s">
        <v>31</v>
      </c>
      <c r="B17" s="5" t="n">
        <v>944</v>
      </c>
      <c r="C17" s="5" t="n">
        <v>75</v>
      </c>
    </row>
    <row r="18" spans="1:3">
      <c r="A18" s="4" t="s">
        <v>32</v>
      </c>
      <c r="B18" s="5" t="n">
        <v>-804</v>
      </c>
      <c r="C18" s="5" t="n">
        <v>-484</v>
      </c>
    </row>
    <row r="19" spans="1:3">
      <c r="A19" s="4" t="s">
        <v>119</v>
      </c>
      <c r="B19" s="5" t="n">
        <v>-2009</v>
      </c>
      <c r="C19" s="5" t="n">
        <v>857</v>
      </c>
    </row>
    <row r="20" spans="1:3">
      <c r="A20" s="4" t="s">
        <v>41</v>
      </c>
      <c r="B20" s="5" t="n">
        <v>4221</v>
      </c>
      <c r="C20" s="5" t="n">
        <v>1181</v>
      </c>
    </row>
    <row r="21" spans="1:3">
      <c r="A21" s="4" t="s">
        <v>42</v>
      </c>
      <c r="B21" s="5" t="n">
        <v>-2530</v>
      </c>
      <c r="C21" s="5" t="n">
        <v>1612</v>
      </c>
    </row>
    <row r="22" spans="1:3">
      <c r="A22" s="4" t="s">
        <v>120</v>
      </c>
      <c r="B22" s="5" t="n">
        <v>471402</v>
      </c>
      <c r="C22" s="5" t="n">
        <v>344267</v>
      </c>
    </row>
    <row r="23" spans="1:3">
      <c r="A23" s="3" t="s">
        <v>121</v>
      </c>
    </row>
    <row r="24" spans="1:3">
      <c r="A24" s="4" t="s">
        <v>122</v>
      </c>
      <c r="B24" s="5" t="n">
        <v>-337623</v>
      </c>
      <c r="C24" s="5" t="n">
        <v>-254619</v>
      </c>
    </row>
    <row r="25" spans="1:3">
      <c r="A25" s="4" t="s">
        <v>123</v>
      </c>
      <c r="B25" s="5" t="n">
        <v>-68325</v>
      </c>
      <c r="C25" s="5" t="n">
        <v>-143470</v>
      </c>
    </row>
    <row r="26" spans="1:3">
      <c r="A26" s="4" t="s">
        <v>36</v>
      </c>
      <c r="B26" s="5" t="n">
        <v>-91419</v>
      </c>
      <c r="C26" s="5" t="n">
        <v>-216776</v>
      </c>
    </row>
    <row r="27" spans="1:3">
      <c r="A27" s="4" t="s">
        <v>124</v>
      </c>
      <c r="B27" s="5" t="n">
        <v>4470</v>
      </c>
    </row>
    <row r="28" spans="1:3">
      <c r="A28" s="4" t="s">
        <v>125</v>
      </c>
      <c r="B28" s="5" t="n">
        <v>-3138</v>
      </c>
      <c r="C28" s="5" t="n">
        <v>-5877</v>
      </c>
    </row>
    <row r="29" spans="1:3">
      <c r="A29" s="4" t="s">
        <v>126</v>
      </c>
      <c r="B29" s="5" t="n">
        <v>2273</v>
      </c>
    </row>
    <row r="30" spans="1:3">
      <c r="A30" s="4" t="s">
        <v>127</v>
      </c>
      <c r="B30" s="5" t="n">
        <v>-493762</v>
      </c>
      <c r="C30" s="5" t="n">
        <v>-620742</v>
      </c>
    </row>
    <row r="31" spans="1:3">
      <c r="A31" s="3" t="s">
        <v>128</v>
      </c>
    </row>
    <row r="32" spans="1:3">
      <c r="A32" s="4" t="s">
        <v>98</v>
      </c>
      <c r="B32" s="5" t="n">
        <v>-304453</v>
      </c>
      <c r="C32" s="5" t="n">
        <v>-200037</v>
      </c>
    </row>
    <row r="33" spans="1:3">
      <c r="A33" s="4" t="s">
        <v>129</v>
      </c>
      <c r="B33" s="5" t="n">
        <v>320000</v>
      </c>
      <c r="C33" s="5" t="n">
        <v>217000</v>
      </c>
    </row>
    <row r="34" spans="1:3">
      <c r="A34" s="4" t="s">
        <v>100</v>
      </c>
      <c r="C34" s="5" t="n">
        <v>248949</v>
      </c>
    </row>
    <row r="35" spans="1:3">
      <c r="A35" s="4" t="s">
        <v>130</v>
      </c>
      <c r="B35" s="5" t="n">
        <v>-1399</v>
      </c>
      <c r="C35" s="5" t="n">
        <v>-932</v>
      </c>
    </row>
    <row r="36" spans="1:3">
      <c r="A36" s="4" t="s">
        <v>49</v>
      </c>
      <c r="B36" s="5" t="n">
        <v>-151</v>
      </c>
      <c r="C36" s="5" t="n">
        <v>-52</v>
      </c>
    </row>
    <row r="37" spans="1:3">
      <c r="A37" s="4" t="s">
        <v>131</v>
      </c>
      <c r="B37" s="5" t="n">
        <v>13997</v>
      </c>
      <c r="C37" s="5" t="n">
        <v>264928</v>
      </c>
    </row>
    <row r="38" spans="1:3">
      <c r="A38" s="4" t="s">
        <v>132</v>
      </c>
      <c r="B38" s="5" t="n">
        <v>-8363</v>
      </c>
      <c r="C38" s="5" t="n">
        <v>-11547</v>
      </c>
    </row>
    <row r="39" spans="1:3">
      <c r="A39" s="4" t="s">
        <v>133</v>
      </c>
      <c r="B39" s="5" t="n">
        <v>8363</v>
      </c>
      <c r="C39" s="5" t="n">
        <v>14042</v>
      </c>
    </row>
    <row r="40" spans="1:3">
      <c r="A40" s="4" t="s">
        <v>134</v>
      </c>
      <c r="C40" s="5" t="n">
        <v>2495</v>
      </c>
    </row>
    <row r="41" spans="1:3">
      <c r="A41" s="3" t="s">
        <v>135</v>
      </c>
    </row>
    <row r="42" spans="1:3">
      <c r="A42" s="4" t="s">
        <v>136</v>
      </c>
      <c r="B42" s="5" t="n">
        <v>53576</v>
      </c>
      <c r="C42" s="5" t="n">
        <v>42530</v>
      </c>
    </row>
    <row r="43" spans="1:3">
      <c r="A43" s="4" t="s">
        <v>137</v>
      </c>
      <c r="B43" s="7" t="n">
        <v>-13115</v>
      </c>
      <c r="C43" s="7" t="n">
        <v>29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30:31Z</dcterms:created>
  <dcterms:modified xmlns:dcterms="http://purl.org/dc/terms/" xmlns:xsi="http://www.w3.org/2001/XMLSchema-instance" xsi:type="dcterms:W3CDTF">2018-10-31T16:30:31Z</dcterms:modified>
</cp:coreProperties>
</file>